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Accounting Policies and Basis o" sheetId="9" state="visible" r:id="rId9"/>
    <sheet xmlns:r="http://schemas.openxmlformats.org/officeDocument/2006/relationships" name="Equity Method Investments" sheetId="10" state="visible" r:id="rId10"/>
    <sheet xmlns:r="http://schemas.openxmlformats.org/officeDocument/2006/relationships" name="Corporate Borrowings" sheetId="11" state="visible" r:id="rId11"/>
    <sheet xmlns:r="http://schemas.openxmlformats.org/officeDocument/2006/relationships" name="Income Taxes" sheetId="12" state="visible" r:id="rId12"/>
    <sheet xmlns:r="http://schemas.openxmlformats.org/officeDocument/2006/relationships" name="Equity and Earnings per Share" sheetId="13" state="visible" r:id="rId13"/>
    <sheet xmlns:r="http://schemas.openxmlformats.org/officeDocument/2006/relationships" name="Commitments and Contingencies" sheetId="14" state="visible" r:id="rId14"/>
    <sheet xmlns:r="http://schemas.openxmlformats.org/officeDocument/2006/relationships" name="Employee and Non-Employee Benef" sheetId="15" state="visible" r:id="rId15"/>
    <sheet xmlns:r="http://schemas.openxmlformats.org/officeDocument/2006/relationships" name="Operating Segments" sheetId="16" state="visible" r:id="rId16"/>
    <sheet xmlns:r="http://schemas.openxmlformats.org/officeDocument/2006/relationships" name="Derivative Instruments" sheetId="17" state="visible" r:id="rId17"/>
    <sheet xmlns:r="http://schemas.openxmlformats.org/officeDocument/2006/relationships" name="Subsequent Events" sheetId="18" state="visible" r:id="rId18"/>
    <sheet xmlns:r="http://schemas.openxmlformats.org/officeDocument/2006/relationships" name="Accounting Policies and Basis19" sheetId="19" state="visible" r:id="rId19"/>
    <sheet xmlns:r="http://schemas.openxmlformats.org/officeDocument/2006/relationships" name="Accounting Policies and Basis20" sheetId="20" state="visible" r:id="rId20"/>
    <sheet xmlns:r="http://schemas.openxmlformats.org/officeDocument/2006/relationships" name="Equity Method Investments (Tabl" sheetId="21" state="visible" r:id="rId21"/>
    <sheet xmlns:r="http://schemas.openxmlformats.org/officeDocument/2006/relationships" name="Corporate Borrowings (Tables)" sheetId="22" state="visible" r:id="rId22"/>
    <sheet xmlns:r="http://schemas.openxmlformats.org/officeDocument/2006/relationships" name="Equity and Earnings per Share (" sheetId="23" state="visible" r:id="rId23"/>
    <sheet xmlns:r="http://schemas.openxmlformats.org/officeDocument/2006/relationships" name="Operating Segments (Tables)" sheetId="24" state="visible" r:id="rId24"/>
    <sheet xmlns:r="http://schemas.openxmlformats.org/officeDocument/2006/relationships" name="Accounting Policies and Basis25" sheetId="25" state="visible" r:id="rId25"/>
    <sheet xmlns:r="http://schemas.openxmlformats.org/officeDocument/2006/relationships" name="Accounting Policies and Basis26" sheetId="26" state="visible" r:id="rId26"/>
    <sheet xmlns:r="http://schemas.openxmlformats.org/officeDocument/2006/relationships" name="Equity Method Investments (Deta" sheetId="27" state="visible" r:id="rId27"/>
    <sheet xmlns:r="http://schemas.openxmlformats.org/officeDocument/2006/relationships" name="Equity Method Investments - Ope" sheetId="28" state="visible" r:id="rId28"/>
    <sheet xmlns:r="http://schemas.openxmlformats.org/officeDocument/2006/relationships" name="Equity Method Investments - The" sheetId="29" state="visible" r:id="rId29"/>
    <sheet xmlns:r="http://schemas.openxmlformats.org/officeDocument/2006/relationships" name="Equity Method Investments - T30" sheetId="30" state="visible" r:id="rId30"/>
    <sheet xmlns:r="http://schemas.openxmlformats.org/officeDocument/2006/relationships" name="Corporate Borrowings - Indebted" sheetId="31" state="visible" r:id="rId31"/>
    <sheet xmlns:r="http://schemas.openxmlformats.org/officeDocument/2006/relationships" name="Corporate Borrowings - Narrativ" sheetId="32" state="visible" r:id="rId32"/>
    <sheet xmlns:r="http://schemas.openxmlformats.org/officeDocument/2006/relationships" name="Income Taxes - Narrative (Detai" sheetId="33" state="visible" r:id="rId33"/>
    <sheet xmlns:r="http://schemas.openxmlformats.org/officeDocument/2006/relationships" name="Equity and Earnings per Share -" sheetId="34" state="visible" r:id="rId34"/>
    <sheet xmlns:r="http://schemas.openxmlformats.org/officeDocument/2006/relationships" name="Equity and Earnings per Share35" sheetId="35" state="visible" r:id="rId35"/>
    <sheet xmlns:r="http://schemas.openxmlformats.org/officeDocument/2006/relationships" name="Equity and Earnings per Share36" sheetId="36" state="visible" r:id="rId36"/>
    <sheet xmlns:r="http://schemas.openxmlformats.org/officeDocument/2006/relationships" name="Commitments and Contingencies (" sheetId="37" state="visible" r:id="rId37"/>
    <sheet xmlns:r="http://schemas.openxmlformats.org/officeDocument/2006/relationships" name="Employee and Non-Employee Ben38" sheetId="38" state="visible" r:id="rId38"/>
    <sheet xmlns:r="http://schemas.openxmlformats.org/officeDocument/2006/relationships" name="Operating Segments (Detail)" sheetId="39" state="visible" r:id="rId39"/>
    <sheet xmlns:r="http://schemas.openxmlformats.org/officeDocument/2006/relationships" name="Operating Segments - Operating " sheetId="40" state="visible" r:id="rId40"/>
    <sheet xmlns:r="http://schemas.openxmlformats.org/officeDocument/2006/relationships" name="Operating Segments - Identifiab" sheetId="41" state="visible" r:id="rId41"/>
    <sheet xmlns:r="http://schemas.openxmlformats.org/officeDocument/2006/relationships" name="Subsequent Events (Details)" sheetId="42" state="visible" r:id="rId42"/>
  </sheets>
  <definedNames/>
  <calcPr calcId="124519" fullCalcOnLoad="1"/>
</workbook>
</file>

<file path=xl/sharedStrings.xml><?xml version="1.0" encoding="utf-8"?>
<sst xmlns="http://schemas.openxmlformats.org/spreadsheetml/2006/main" uniqueCount="356">
  <si>
    <t>Document And Entity Information - shares</t>
  </si>
  <si>
    <t>3 Months Ended</t>
  </si>
  <si>
    <t>Mar. 31, 2017</t>
  </si>
  <si>
    <t>Apr. 27, 2017</t>
  </si>
  <si>
    <t>Document and Entity Information [Abstract]</t>
  </si>
  <si>
    <t>Entity Registrant Name</t>
  </si>
  <si>
    <t>MGP INGREDIENTS INC</t>
  </si>
  <si>
    <t>Document Type</t>
  </si>
  <si>
    <t>10-Q</t>
  </si>
  <si>
    <t>Current Fiscal Year End Date</t>
  </si>
  <si>
    <t>--12-31</t>
  </si>
  <si>
    <t>Entity Common Stock, Shares Outstanding</t>
  </si>
  <si>
    <t>Amendment Flag</t>
  </si>
  <si>
    <t>false</t>
  </si>
  <si>
    <t>Entity Central Index Key</t>
  </si>
  <si>
    <t>Entity Filer Category</t>
  </si>
  <si>
    <t>Accelerated Filer</t>
  </si>
  <si>
    <t>Document Period End Date</t>
  </si>
  <si>
    <t>Mar. 31,
		2017</t>
  </si>
  <si>
    <t>Document Fiscal Year Focus</t>
  </si>
  <si>
    <t>Document Fiscal Period Focus</t>
  </si>
  <si>
    <t>Q1</t>
  </si>
  <si>
    <t>Condensed Consolidated Statements of Income - USD ($) $ in Thousands</t>
  </si>
  <si>
    <t>Mar. 31, 2016</t>
  </si>
  <si>
    <t>Income Statement [Abstract]</t>
  </si>
  <si>
    <t>Sales</t>
  </si>
  <si>
    <t>Less: excise taxes</t>
  </si>
  <si>
    <t>Net sales</t>
  </si>
  <si>
    <t>Cost of sales</t>
  </si>
  <si>
    <t>[1]</t>
  </si>
  <si>
    <t>Gross profit</t>
  </si>
  <si>
    <t>Selling, general and administrative expenses</t>
  </si>
  <si>
    <t>Operating income</t>
  </si>
  <si>
    <t>Equity method investment earnings</t>
  </si>
  <si>
    <t>Interest expense, net</t>
  </si>
  <si>
    <t>Income before income taxes</t>
  </si>
  <si>
    <t>Income tax expense</t>
  </si>
  <si>
    <t>Net income</t>
  </si>
  <si>
    <t>Income attributable to participating securities</t>
  </si>
  <si>
    <t>Net income attributable to common shareholders and used in EPS calculation (Note 5)</t>
  </si>
  <si>
    <t>Share information:</t>
  </si>
  <si>
    <t>Basic and diluted weighted average common shares (in shares)</t>
  </si>
  <si>
    <t>Basic and diluted earnings per share (in usd per share)</t>
  </si>
  <si>
    <t>Dividends and dividend equivalents per common share (in usd per share)</t>
  </si>
  <si>
    <t>Includes related party purchases of $9,245 and $6,241 for the quarters ended March 31, 2017 and 2016, respectively.</t>
  </si>
  <si>
    <t>Condensed Consolidated Statements of Income (Parentheticals) - USD ($) $ in Thousands</t>
  </si>
  <si>
    <t>Cost of sales, related party transactions</t>
  </si>
  <si>
    <t>Condensed Consolidated Statements of Comprehensive Income - USD ($) $ in Thousands</t>
  </si>
  <si>
    <t>Statement of Comprehensive Income [Abstract]</t>
  </si>
  <si>
    <t>Company sponsored benefit plans:</t>
  </si>
  <si>
    <t>Other Comprehensive Income (Loss), Reclassification Adjustment from AOCI for Investments Transferred from Available-for-sale to Equity Method, Net of Tax</t>
  </si>
  <si>
    <t>Other comprehensive loss</t>
  </si>
  <si>
    <t>Comprehensive income</t>
  </si>
  <si>
    <t>Condensed Consolidated Balance Sheets - USD ($) $ in Thousands</t>
  </si>
  <si>
    <t>Dec. 31, 2016</t>
  </si>
  <si>
    <t>Current Assets</t>
  </si>
  <si>
    <t>Cash and cash equivalents</t>
  </si>
  <si>
    <t>Receivables (less allowance for doubtful accounts: March 31, 2017 - $24; December 31, 2016 - $24)</t>
  </si>
  <si>
    <t>Inventory</t>
  </si>
  <si>
    <t>Prepaid expenses</t>
  </si>
  <si>
    <t>Refundable income taxes</t>
  </si>
  <si>
    <t>Total current assets</t>
  </si>
  <si>
    <t>Property and equipment</t>
  </si>
  <si>
    <t>Less accumulated depreciation and amortization</t>
  </si>
  <si>
    <t>Property and equipment, net</t>
  </si>
  <si>
    <t>Equity method investments (Note 2)</t>
  </si>
  <si>
    <t>Other assets</t>
  </si>
  <si>
    <t>Total assets</t>
  </si>
  <si>
    <t>Current Liabilities</t>
  </si>
  <si>
    <t>Current maturities of long-term debt</t>
  </si>
  <si>
    <t>Accounts payable</t>
  </si>
  <si>
    <t>Accounts payable to affiliate, net</t>
  </si>
  <si>
    <t>Accrued expenses</t>
  </si>
  <si>
    <t>Income taxes payable</t>
  </si>
  <si>
    <t>Total current liabilities</t>
  </si>
  <si>
    <t>Long-term debt, less current maturities</t>
  </si>
  <si>
    <t>Revolving credit facility</t>
  </si>
  <si>
    <t>Deferred credits</t>
  </si>
  <si>
    <t>Accrued retirement, health and life insurance benefits</t>
  </si>
  <si>
    <t>Deferred income taxes</t>
  </si>
  <si>
    <t>Other noncurrent liabilities</t>
  </si>
  <si>
    <t>Total liabilities</t>
  </si>
  <si>
    <t>Commitments and Contingencies (Note 6)</t>
  </si>
  <si>
    <t xml:space="preserve"> </t>
  </si>
  <si>
    <t>Capital stock</t>
  </si>
  <si>
    <t>Preferred, 5% non-cumulative; $10 par value; authorized 1,000 shares; issued and outstanding 437 shares</t>
  </si>
  <si>
    <t>Common stock</t>
  </si>
  <si>
    <t>No par value; authorized 40,000,000 shares; issued 18,115,965 shares at March 31, 2017 and December 31, 2016, and 16,709,908 and 16,658,765 shares outstanding at March 31, 2017 and December 31, 2016, respectively</t>
  </si>
  <si>
    <t>Additional paid-in capital</t>
  </si>
  <si>
    <t>Retained earnings</t>
  </si>
  <si>
    <t>Accumulated other comprehensive loss, net of tax</t>
  </si>
  <si>
    <t>Treasury stock, at cost</t>
  </si>
  <si>
    <t>Shares of 1,406,057 at March 31, 2017 and 1,457,200 at December 31, 2016</t>
  </si>
  <si>
    <t>Total stockholders’ equity</t>
  </si>
  <si>
    <t>Total liabilities and stockholders’ equity</t>
  </si>
  <si>
    <t>Condensed Consolidated Balance Sheets (Parentheticals) - USD ($) $ in Thousands</t>
  </si>
  <si>
    <t>12 Months Ended</t>
  </si>
  <si>
    <t>Statement of Financial Position [Abstract]</t>
  </si>
  <si>
    <t>Receivables allowance for doubtful accounts (in dollars)</t>
  </si>
  <si>
    <t>Preferred stock, percentage non-cumulative (percent)</t>
  </si>
  <si>
    <t>5.00%</t>
  </si>
  <si>
    <t>Preferred stock, par value (in Dollars per share)</t>
  </si>
  <si>
    <t>Preferred stock, shares authorized (shares)</t>
  </si>
  <si>
    <t>Preferred stock, shares issued (shares)</t>
  </si>
  <si>
    <t>Preferred stock, shares outstanding (shares)</t>
  </si>
  <si>
    <t>Common stock, shares authorized (shares)</t>
  </si>
  <si>
    <t>Common stock, shares issued (shares)</t>
  </si>
  <si>
    <t>Common stock, shares outstanding (shares)</t>
  </si>
  <si>
    <t>Treasury stock (shares)</t>
  </si>
  <si>
    <t>Condensed Consolidated Statements of Cash Flows - USD ($) $ in Thousands</t>
  </si>
  <si>
    <t>Cash Flows from Operating Activities</t>
  </si>
  <si>
    <t>Adjustments to Reconcile Net Income to Net Cash Used in Operating Activities:</t>
  </si>
  <si>
    <t>Depreciation and amortization</t>
  </si>
  <si>
    <t>Distribution received from equity method investee</t>
  </si>
  <si>
    <t>Deferred income taxes, including change in valuation allowance</t>
  </si>
  <si>
    <t>Share-based compensation</t>
  </si>
  <si>
    <t>Changes in Operating Assets and Liabilities:</t>
  </si>
  <si>
    <t>Receivables, net</t>
  </si>
  <si>
    <t>Deferred credit</t>
  </si>
  <si>
    <t>Accrued retirement health and life insurance benefits</t>
  </si>
  <si>
    <t>Net cash used in operating activities</t>
  </si>
  <si>
    <t>Cash Flows from Investing Activities</t>
  </si>
  <si>
    <t>Additions to plant, property and equipment</t>
  </si>
  <si>
    <t>Net cash used in investing activities</t>
  </si>
  <si>
    <t>Cash Flows from Financing Activities</t>
  </si>
  <si>
    <t>Stock shares repurchased</t>
  </si>
  <si>
    <t>Payment of dividends</t>
  </si>
  <si>
    <t>Principal payments on long-term debt</t>
  </si>
  <si>
    <t>Proceeds from credit facility</t>
  </si>
  <si>
    <t>Payments on credit facility</t>
  </si>
  <si>
    <t>Loan fees incurred with borrowings</t>
  </si>
  <si>
    <t>Net cash provided by financing activities</t>
  </si>
  <si>
    <t>Decrease in cash and cash equivalents</t>
  </si>
  <si>
    <t>Cash and cash equivalents, beginning of year</t>
  </si>
  <si>
    <t>Cash and cash equivalents, end of period</t>
  </si>
  <si>
    <t>Condensed Consolidated Statement of Changes In Stockholders' Equity - 3 months ended Mar. 31, 2017 - USD ($) $ in Thousands</t>
  </si>
  <si>
    <t>Total</t>
  </si>
  <si>
    <t>Capital Stock Preferred</t>
  </si>
  <si>
    <t>Common Stock</t>
  </si>
  <si>
    <t>Additional Paid-In Capital</t>
  </si>
  <si>
    <t>Retained Earnings</t>
  </si>
  <si>
    <t>Accumulated Other Comprehensive Loss</t>
  </si>
  <si>
    <t>Treasury Stock</t>
  </si>
  <si>
    <t>Beginning Balance at Dec. 31, 2016</t>
  </si>
  <si>
    <t>Comprehensive income:</t>
  </si>
  <si>
    <t>Other Comprehensive loss</t>
  </si>
  <si>
    <t>Dividends and dividend equivalents, net of estimated forfeitures</t>
  </si>
  <si>
    <t>Stock shares awarded, forfeited, and/or vested</t>
  </si>
  <si>
    <t>Ending Balance at Mar. 31, 2017</t>
  </si>
  <si>
    <t>Accounting Policies and Basis of Presentation</t>
  </si>
  <si>
    <t>Accounting Policies [Abstract]</t>
  </si>
  <si>
    <t>Accounting Policies and Basis of Presentation. The Company. MGP Ingredients, Inc. ("Company") is a Kansas corporation headquartered in Atchison, Kansas. It was incorporated in 2011 and is a holding company with no operations of its own. Its principal directly-owned operating subsidiaries are MGPI Processing, Inc. ("Processing") and MGPI of Indiana, LLC ("MGPI-I"). Processing was incorporated in Kansas in 1957 and is the successor to a business founded in 1941 by Cloud L. Cray, Sr. On January 3, 2012 , MGP Ingredients, Inc. reorganized into a holding company structure (the "Reorganization") through a series of steps involving various legal entities. Prior to the Reorganization, Processing was named MGP Ingredients, Inc. Basis of Presentation and Principles of Consolidation. The condensed consolidated financial statements include the accounts of the Company and its wholly owned subsidiaries. All significant intercompany balances and transactions have been eliminated in consolidation. These unaudited condensed consolidated financial statements as of and for the quarter ended March 31, 2017 should be read in conjunction with the consolidated financial statements and notes thereto in the Company’s Annual Report on Form 10-K for the year ended December 31, 2016 filed with the Securities and Exchange Commission ("SEC"). The results of operations for interim periods are not necessarily indicative of the results to be expected for the full year. In the opinion of management, the accompanying unaudited condensed consolidated financial statements contain all adjustments (consisting of normal and recurring adjustments) necessary to fairly present the results for interim periods in accordance with U.S. generally accepted accounting principles (“GAAP”). Pursuant to the rules and regulations of the SEC, certain information and note disclosures normally included in the financial statements prepared in accordance with GAAP have been condensed or omitted. Use of Estimates. The financial reporting policies of the Company conform to GAAP.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application of certain of these policies places significant demands on management’s judgment, with financial reporting results relying on estimation about the effects of matters that are inherently uncertain. For all of these policies, management cautions that future events rarely develop as forecast, and estimates routinely require adjustment and may require material adjustment. Inventory. Inventory includes finished goods, raw materials in the form of agricultural commodities used in the production process and certain maintenance and repair items. Bourbon and whiskeys are normally aged in barrels for several years, following industry practice; all barreled bourbon and whiskey is classified as a current asset. The Company includes warehousing, insurance, and other carrying charges applicable to barreled whiskey in inventory costs. Inventories are stated at lower of cost or net realizable value on the first-in, first-out, or FIFO, method. Inventory valuations are impacted by constantly changing prices paid for key materials, primarily corn. Inventory consists of the following: March 31, December 31, Finished goods $ 13,461 $ 14,002 Barreled distillate (bourbon and whiskey) 53,231 50,941 Work in process 2,065 1,933 Raw materials 3,570 4,274 Maintenance materials 6,492 6,231 Other 1,169 1,477 Total $ 79,988 $ 78,858 Equity Method Investments. The Company accounts for its investment in non-consolidated subsidiaries under the equity method of accounting when the Company has significant influence, but does not have more than 50 percent voting control, and is not considered the primary beneficiary. Under the equity method of accounting, the Company reflects its investment in non-consolidated subsidiaries within the Company’s Condensed Consolidated Balance Sheets as Equity method investments; the Company’s share of the earnings or losses of the non-consolidated subsidiaries is reflected as Equity method investment earnings in the Condensed Consolidated Statements of Income. The Company reviews its investments in non-consolidated subsidiaries for impairment whenever events or changes in business circumstances indicate that the carrying amount of the investments may not be fully recoverable. Evidence of a loss in value that is other than temporary include, but are not limited to, the absence of an ability to recover the carrying amount of the investment, the inability of the investee to sustain an earnings capacity which would justify the carrying amount of the investment, or, where applicable, estimated sales proceeds which are insufficient to recover the carrying amount of the investment. If the fair value of the investment is determined to be less than the carrying value and the decline in value is considered to be other than temporary, an appropriate write-down is recorded based on the excess of the carrying value over the best estimate of fair value of the investment. Revenue Recognition. Except as discussed below, revenue from the sale of the Company’s products is recognized as products are delivered to customers according to shipping terms and when title and risk of loss have transferred. Income from various government incentive grant programs is recognized as it is earned. The Company’s Distillery segment routinely produces unaged distillate, and this product is frequently barreled and warehoused at a Company location for an extended period of time in accordance with directions received from the Company’s customers. This product must meet customer acceptance specifications, the risks of ownership and title to the goods must be passed to the customer, and requirements for bill and hold revenue recognition must be met prior to the Company recognizing revenue from the sale of the product. Separate warehousing agreements are maintained for customers who store their product with the Company and warehouse services revenues are recognized as the services are provided. Sales include customer paid freight costs billed to customers for the quarters ended March 31, 2017 and 2016 of $3,614 and $4,137 , respectively. Income Taxes. The Company accounts for income taxes using an asset and liability method which requires the recognition of deferred tax assets and liabilities for the expected future tax consequences attributable to differences between the financial statement carrying amounts of existing assets and liabilities and their respective tax basis. Evaluating the need for, and amount of a valuation allowance for deferred tax assets often requires significant judgment and extensive analysis of all available evidence on a jurisdiction-by-jurisdiction basis. Such judgments require the Company to interpret existing tax law and other published guidance as applied to the Company's circumstances. As part of this assessment, the Company considers both positive and negative evidence about its profitability and tax situation. A valuation allowance is recognized if it is more likely than not that at least some portion of the deferred tax asset will not be realized. Accounting for uncertainty in income tax positions requires management judgment and the use of estimates in determining whether the impact of a tax position is "more likely than not" of being sustained. The Company considers many factors when evaluating and estimating its tax positions, which may require periodic adjustment and which may not accurately anticipate actual outcomes. It is possible that amounts reserved for potential exposure could change as a result of the conclusion of tax examinations and, accordingly, materially affect the Company’s reported net income after tax. Earnings per Share. Basic and diluted earnings per share are computed using the two-class method, which is an earnings allocation formula that determines net income per share for each class of Common Stock and participating security according to dividends declared and participation rights in undistributed earnings. Per share amounts are computed by dividing net income attributable to common shareholders by the weighted average shares outstanding during the period. Long-Lived Assets and Loss on Impairment of Assets. Management reviews long-lived assets, mainly property and equipment assets, whenever events or circumstances indicate that usage may be limited and carrying values may not be fully recoverable. Recoverability of assets to be held and used is measured by a comparison of the carrying amount of the asset to future undiscounted net cash flows expected to be generated by the asset. If such assets are determined to be impaired, the impairment is measured by the amount by which the asset carrying value exceeds the estimated fair value of the assets. Assets to be disposed of are reported at the lower of the carrying amount or fair value less costs to sell. Fair value is determined through various valuation techniques including discounted cash flow models, quoted market values and third-party independent appraisals, as considered necessary. No events or conditions occurred during the quarter ended March 31, 2017 that required the Company to test its long-lived assets for impairment. Fair Value of Financial Instruments. The Company determines the fair values of its financial instruments based on a fair value hierarchy, which requires an entity to maximize the use of observable inputs and minimize the use of unobservable inputs when measuring fair value. The hierarchy is broken down into three levels based upon the observability of inputs. Fair values determined by Level 1 inputs utilize quoted prices (unadjusted) in active markets for identical assets or liabilities that the Company has the ability to access. Level 2 inputs include quoted prices for similar assets and liabilities in active markets and inputs other than quoted prices that are observable for the asset or liability.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in its entirety requires judgment and considers factors specific to the asset or liability. The Company’s short term financial instruments include cash and cash equivalents, accounts receivable and accounts payable. The carrying value of the short term financial instruments approximates the fair value due to their short term nature. These financial instruments have no stated maturities or the financial instruments have short term maturities that approximate market. The fair value of the Company’s debt is estimated based on current market interest rates for debt with similar maturities and credit quality. The fair value of the Company’s debt was $44,887 and $37,412 at March 31, 2017 and December 31, 2016 , respectively. The financial statement carrying value of total debt was $43,693 (including unamortized loan fees of $530 ) and $36,001 (including unamortized loan fees of $576 ) at March 31, 2017 and December 31, 2016 , respectively. These fair values are considered Level 2 under the fair value hierarchy. Recent Accounting Pronouncements. In March 2017, the FASB issued ASU 2017-07, Compensation-Retirement Benefits (Topic 715): Improving the Presentation of Net Periodic Pension Cost and Net Periodic Postretirement Benefit Cost , which requires companies to present the service cost component of net benefit cost in the same line items in which they report compensation cost. Companies will present all other components of net benefit cost outside operating income, if this subtotal is presented. This ASU is effective for public business entities for annual and interim periods in fiscal years beginning after December 15, 2017. Early adoption is permitted as of the beginning of an annual period for which financial statements (interim or annual) have not been issued or made available for issuance. The Company is evaluating the effect that ASU 2017-07 will have on its consolidated financial statements and related disclosures. In February 2017, the FASB issued ASU 2017-05, Other Income-Gains and Losses from the Derecognition of Nonfinancial Assets (Subtopic 610-20): Clarifying the Scope of Asset Derecognition Guidance and Accounting for Partial Sales of Nonfinancial Assets , which clarifies the guidance in Subtopic 610-20 on accounting for derecognition of a nonfinancial asset. The ASU also defines in-substance nonfinancial assets and includes guidance on partial sales of nonfinancial assets. An entity is required to apply the amendments in this ASU at the same time that it applies ASU 2014-09 (see below). The Company is evaluating the effect that ASU 2017-05 will have on its consolidated financial statements and related disclosures. In January 2017, the FASB issued ASU 2017-04, Intangibles-Goodwill and Other (Topic 350): Simplifying the Test for Goodwill Impairment , which requires an entity to no longer perform a hypothetical purchase price allocation to measure goodwill impairment. Instead, impairment will be measured using the difference between the carrying amount and the fair value of the reporting unit. The changes are effective for public business entities that are SEC filers, for annual and interim periods in fiscal years beginning after December 15, 2019. All entities may early adopt the standard for goodwill impairment tests with measurement dates after January 1, 2017. The Company is evaluating the effect that ASU 2017-04 will have on its consolidated financial statements and related disclosures. In January 2017, the FASB issued ASU 2017-03, Accounting Changes and Error Corrections (Topic 250) and Investments-Equity Method and Joint Ventures (Topic 323): Amendments to SEC Paragraphs Pursuant to Staff Announcements at the September 22, 2016 and November 17, 2016 EITF Meetings (SEC Update) , which incorporates into the FASB Accounting Standards Codification ® recent SEC guidance about disclosing, under SEC SAB Topic 11.M, the effect on financial statements of adopting the revenue, leases, and credit losses standards. The SEC staff had previously announced that registrants should include the disclosures starting with their December 2017 financial statements. The Company is evaluating the effect that ASU 2017-03 will have on its consolidated financial statements and related disclosures. In January 2017, the FASB issued ASU 2017-01, Business Combinations (Topic 805): Clarifying the Definition of a Business, which provides a new framework for determining whether transactions should be accounted for as acquisitions (or disposals) of assets or businesses. This ASU is effective for public business entities for annual and interim periods in fiscal years beginning after December 15, 2017. Entities may early adopt the ASU and apply it to transactions that have not been reported in financial statements that have been issued or made available for issuance. The Company is evaluating the effect that ASU 2017-01 will have on its consolidated financial statements and related disclosures. In February 2016, the FASB issued ASU 2016-02, Leases , which aims to make leasing activities more transparent and comparable and requires substantially all leases be recognized by lessees on their balance sheet as a right-of-use asset and corresponding lease liability, including leases currently accounted for as operating leases. This ASU is effective for all interim and annual reporting periods beginning after December 15, 2018, with early adoption permitted. The Company is currently evaluating the impact that the adoption of ASU 2016-02 will have on its consolidated financial statements and related disclosures. At March 31, 2017 the Company had various machinery and equipment operating leases, as well as operating leases for 218 rail cars and one office space. In January 2016 the FASB issued ASU 2016-01, Financial Instruments—Overall (Subtopic 825-10) , which enhances the reporting model for financial instruments to provide users of financial statements with more decision-useful information. The amendments in this update address certain aspects of recognition, measurement, presentation, and disclosure of financial instruments. The ASU is effective for public business entities for annual periods, including interim periods within those annual periods, beginning after December 15, 2017. Early adoption is permitted following the early application guidance set forth in the pronouncement. The Company is evaluating the effect that ASU 2016-01 will have on its consolidated financial statements and related disclosures. In July 2015 the FASB issued ASU 2015-11, Simplifying the Measurement of Inventory (Topic 330) , which is part of the FASB's simplification initiative to identify, evaluate, and improve areas of generally accepted accounting principles. The amendments in the update do not apply to inventory that is measured using last-in, first-out (LIFO) or the retail inventory method. The amendments apply to all other inventory, which includes inventory that is measured using first-in, first-out (FIFO) or average cost. An entity should measure inventory within the scope of this update at the lower of cost and net realizable value. Net realizable value is the estimated selling prices in the ordinary course of business, less reasonably predictable costs of completion, disposal, and transportation. The ASU is effective for public business entities for fiscal years beginning after December 15, 2016, including interim periods within those fiscal years. The Company adopted this new guidance in the quarter ended March 31, 2017 , and there was no impact on its consolidated financial statements and related disclosures. In May 2014, the FASB issued ASU No. 2014-09, Revenue from Contracts with Customers (Topic 606), which will replace numerous requirements in GAAP, including industry specific requirements, and provide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In July 2015, the FASB approved the deferral of the new standard's effective date by one year. The new standard is effective for annual reporting periods beginning after December 15, 2017. The FASB will permit companies to adopt the new standard early, but not before the original effective date of annual reporting periods beginning after December 15, 2016, but the Company is not planning to early adopt the new standard. In 2016, the Company established an implementation team consisting of internal and external representatives. The implementation team is in the process of assessing the impact the new standard will have on the consolidated financial statements and assessing the impact on individual contracts in the Company's revenue streams. In addition, the implementation team is in the process of identifying, and will then implement, appropriate changes to business processes, systems and controls to support recognition and disclosure under the new standard. The implementation team will report findings and progress of the project to management and the Audit Committee on a frequent basis through the effective date. The Company will adopt the requirements of the new standard in the first quarter of 2018 and anticipates using the modified retrospective transition method. The Company has not yet determined the quantitative impact on its consolidated financial statements.</t>
  </si>
  <si>
    <t>Equity Method Investments</t>
  </si>
  <si>
    <t>Equity Method Investments and Joint Ventures [Abstract]</t>
  </si>
  <si>
    <t>Equity Method Investments. As of March 31, 2017 , the Company’s investment accounted for using the equity method of accounting was a 30 percent interest in ICP, which manufactures alcohol for fuel, industrial and beverage applications. Until December 23, 2016, the Company also had a 50 percent interest in D.M. Ingredients, GmbH, ("DMI"), which produced certain specialty starch and protein ingredients. On December 29, 2014, the Company gave notice to DMI and to the Company's partner in DMI, Crespel and Dieters GmbH &amp; Co. KG ("C&amp;D"), to terminate the joint venture effective June 30, 2015. On June 22, 2015, a termination agreement was executed by and between the Company, DMI, and C&amp;D to dissolve DMI effective June 30, 2015. Additionally, on June 22, 2015 a termination agreement was executed by and between the Company and DMI to terminate their distribution agreement effective June 29, 2015. On December 23, 2016, the Company received its portion of the remaining DMI liquidation proceeds, which totaled $351 , as a return of its investment. Summary Financial Information (unaudited). Condensed financial information related to the Company’s non-consolidated equity method investment in ICP is shown below. Quarter Ended March 31, March 31, ICP’s Operating results: Net sales (a) $ 38,385 $ 49,609 Cost of sales and expenses (b) 36,814 47,886 Net income $ 1,571 $ 1,723 (a) Includes related party sales to MGPI of $8,657 and $6,241 for the quarters ended March 31, 2017 and 2016 , respectively. (b) Includes depreciation and amortization of $858 and $735 for the quarters ended March 31, 2017 and 2016 , respectively. The Company’s equity method investment earnings from joint ventures, based on unaudited financial statements, is as follows: Quarter Ended March 31, March 31, ICP (30% interest) $ 471 $ 517 DMI (50% interest) (a) — — $ 471 $ 517 (a) The Company's equity method investment in DMI ended on December 23, 2016, when it received a return of its investment. The Company’s investment in joint ventures is as follows: March 31, December 31, ICP (30% interest) $ 19,403 $ 18,934 DMI (50% interest) (a) — — $ 19,403 $ 18,934 (a) The Company's equity method investment in DMI ended on December 23, 2016, when it received a return of its investment.</t>
  </si>
  <si>
    <t>Corporate Borrowings</t>
  </si>
  <si>
    <t>Debt Disclosure [Abstract]</t>
  </si>
  <si>
    <t>Corporate Borrowings. Indebtedness Outstanding . Debt consists of the following: Description (a) March 31, 2017 December 31, 2016 Credit Agreement - Revolver, 2.768% (variable rate) due 2020 $ 24,735 $ 16,000 Credit Agreement - Fixed Asset Sub-Line term loan, 3.034% (variable rate) due 2020 5,002 5,253 Credit Agreement - Term Loan, 3.034% (variable rate) due 2020 12,250 13,000 Secured Promissory Note, 3.71% (variable rate) due 2022 2,236 2,324 Unamortized loan fees (b) (530 ) (576 ) Total $ 43,693 $ 36,001 Less current maturities of long term debt (4,362 ) (4,359 ) Long-term debt $ 39,331 $ 31,642 (a) Interest rates are as of March 31, 2017 . (b) Loan fees are being amortized over the life of the Credit Agreement. Credit Agreement. On March 21, 2016, the Company entered into a Third Amended and Restated Credit Agreement (the "Credit Agreement") with Wells Fargo Bank, National Association. The Credit Agreement contains customary terms and conditions substantially similar to the Second Amended and Restated Credit Agreement (the "Previous Credit Agreement") and associated schedules with Wells Fargo Bank, National Association. The Credit Agreement is a $15,000 term loan and $80,000 revolving facility resulting in a $95,000 facility. The principal of the term loan can be prepaid at any time without penalty or otherwise will be repaid by the Company in installments of $250 each month. The Company was in compliance with the Credit Agreement covenants at March 31, 2017 . The Company incurred no new loan fees related to the Credit Agreement during the quarter ended March 31, 2017 . The unamortized balance of total loan fees related to the Credit Agreement was $530 at March 31, 2017 and is included in the carrying value of total debt on the Condensed Consolidated Balance Sheets as described above in the Fair Value of Financial Instruments section. The loan fees are being amortized over the life of the Credit Agreement. The amount of borrowings which the Company may make is subject to borrowing base limitations adjusted for the Fixed Asset Sub-Line collateral as described in the Credit Agreement. As of March 31, 2017 , the Company's total outstanding borrowings under the Credit Agreement were $41,987 , comprised of $24,735 of revolver borrowing (including unamortized loan fees), $5,002 of fixed asset sub-line term loan borrowing, and $12,250 of term loan borrowing, leaving $50,262 available. The average interest rate for total borrowings of the Credit Agreement at March 31, 2017 was 2.88 percent .</t>
  </si>
  <si>
    <t>Income Taxes</t>
  </si>
  <si>
    <t>Income Tax Disclosure [Abstract]</t>
  </si>
  <si>
    <t>Income Taxes Income tax expense for the quarter ended March 31, 2017 was $2,854 , for an effective tax rate for the quarter of 24.7 percent . The effective tax rate differs from the 35 percent federal statutory rate on pretax income, primarily due to the impact of income tax benefits related to share-based compensation as accounted for in ASU 2016-09, Compensation - Stock Compensation (Topic 718) Improvements to Employee Share-Based Payment Accounting, which was adopted by the Company during the quarter ended September 30, 2016 , the domestic production activities deduction, and state taxes, including state income tax credits in Indiana and Kansas. Income tax expense for the quarter ended March 31, 2016 , was $3,872 , for an effective tax rate of 35.4 percent . The principal reason for the reduction in effective tax rate of 10.7 percentage points in the quarter ended March 31, 2017 , is the impact of ASU 2016-09, which required the February 2017 share-based compensation release event to be treated as a discrete item. As of March 31, 2017 , the Company had a remaining valuation allowance of $726 , largely related to capital loss carryforwards that, in our estimate, are not more likely than not to be realized prior to their respective carryforward periods. The Company continues to evaluate all available positive and negative evidence to determine the likelihood of realization of the deferred tax assets.</t>
  </si>
  <si>
    <t>Equity and Earnings per Share</t>
  </si>
  <si>
    <t>Earnings Per Share [Abstract]</t>
  </si>
  <si>
    <t>Earnings per Share. Dividend and dividend equivalent information for the quarters ended March 31, 2017 and 2016 is detailed below: Dividend and Dividend Equivalent Information (per Share and Unit) Declaration date Payment date Declared Paid Total payment 2017 February 15, 2017 March 24, 2017 $ 0.04 $ 0.04 $ 688 2016 March 7, 2016 April 14, 2016 $ 0.08 $ 0.08 $ 1,378 The computations of basic and diluted earnings per share for the quarters ended March 31, 2017 and 2016 are as follows: Quarter Ended March 31, March 31, Operations: Net income (a) $ 8,678 $ 7,059 Income attributable to participating securities (b) 250 270 Net income attributable to common shareholders $ 8,428 $ 6,789 Share information: Basic and diluted weighted average common shares (c) 16,712,578 16,607,074 Basic and diluted earnings per share $ 0.50 $ 0.41 (a) Net income attributable to all shareholders. (b) At March 31, 2017 and 2016 , participating securities included 497,491 and 537,337 nonvested restricted stock units, respectively, and 0 and 128,500 nonvested shares of restricted stock, respectively. (c) Under the two-class method, weighted average common shares at March 31, 2017 and 2016 , exclude nonvested, participating securities of 497,491 and 665,837 , respectively.</t>
  </si>
  <si>
    <t>Commitments and Contingencies</t>
  </si>
  <si>
    <t>Commitments and Contingencies Disclosure [Abstract]</t>
  </si>
  <si>
    <t>Commitments and Contingencies. Commitments. Open purchase order commitments at March 31, 2017 related to raw materials and packaging used in the ordinary course of business were $68,090 extending out to February 2018 . Open purchase order commitments at March 31, 2017 related to the purchase of capital assets were $2,523 . In 2015, our Board of Directors approved a $20,200 major expansion in warehousing capacity on a 20 -acre campus adjoining our current Lawrenceburg facility as part of the implementation of our five -year strategic plan to grow the whiskey category. In September 2016 an additional $8,800 was approved related to the next phases of this project. The total approved warehouse expansion investment at September 30, 2016, is $29,000 . As of March 31, 2017 , we had incurred $22,231 of this approved investment amount. Contingencies. There are various legal and regulatory proceedings involving the Company and its subsidiaries. The Company accrues estimated costs for a contingency when management believes that a loss is probable and can be reasonably estimated. • On December 21, 2016, the U.S. Environmental Protection Agency (“EPA”) issued a Notice of Violation to the Company alleging the Company commenced construction of new aging warehouses for whiskey at its facility in Lawrenceburg, Indiana, without first applying for or obtaining a Clean Air Act permit and without adequately demonstrating to the EPA that emissions control equipment did not need to be installed to meet applicable air quality standards. The Company notes that neither EPA nor the State of Indiana have required emission control equipment for aging whiskey warehouses and, to our knowledge, no other distillers in the U.S. have been required to install emissions control equipment in their aging whiskey warehouses. No demand for a penalty has been made in connection with the Notice of Violation, but the Company believes it is probable that a penalty will be assessed. Although it is not possible to reasonably estimate a loss or range of loss at the date of this filing, the Company currently does not expect that the amount of any such penalty or related remedies would have a material adverse effect on the Company’s business, financial condition or results of operations. • A chemical release occurred at the Company's Atchison facility on October 21, 2016, which resulted in emissions venting into the air. The Company reported the event to the EPA, OSHA and Kansas and local authorities on that date, and is cooperating fully to investigate and ensure that all appropriate response actions are taken. The Company has also engaged outside experts to assist the investigation and response. The Company believes it is probable that a fine or penalty may be imposed by regulatory authorities, but it is currently unable to reasonably estimate the amount thereof for the EPA and Kansas and local authorities since their investigations are not complete and could take several months up to a few years to complete. Private plaintiffs have initiated, and additional private plaintiffs may initiate, legal proceedings for damages resulting from the emission, but the Company is currently unable to reasonably estimate the amount of any such damages that might result. The Company's insurance is expected to provide coverage of any damages to private plaintiffs, subject to a deductible of $250 , but certain regulatory fines or penalties may not be covered and there can be no assurance to the amount or timing of possible insurance recoveries if ultimately claimed by the Company. There was no significant damage to the Company's Atchison plant as a result of this incident. No other MGP facilities, including the distillery in Lawrenceburg, Indiana, were affected by this incident. OSHA has completed its investigation and, on April 19, 2017, issued its penalty to the Company in the amount of $138 , some of which may be covered by insurance. Management is reviewing the citation and is considering its response. • The TTB performed a federal excise tax audit of the Company’s subsidiaries, MGPI of Indiana, LLC and MGPI Processing, Inc., for the periods January 1, 2012 through July 31, 2015 and January 1, 2013 through July 31, 2015, respectively. TTB informed the Company that it would be assessing a penalty as a result of the audit, and the Company offered a settlement for the penalty. The settlement has been accepted in principle by the TTB and the amount expensed in the prior year was insignificant to the Company’s 2016 financial results.</t>
  </si>
  <si>
    <t>Employee and Non-Employee Benefit Plans</t>
  </si>
  <si>
    <t>Compensation and Retirement Disclosure [Abstract]</t>
  </si>
  <si>
    <t>Employee and Non-Employee Benefit Plans. Equity-Based Compensation Plans . The Company’s equity-based compensation plans provide for the awarding of stock options, stock appreciation rights, shares of restricted stock ("Restricted Stock"), and restricted stock units ("RSUs") for senior executives and salaried employees, as well as non-employee directors. The Company has two active equity-based compensation plans: the Employee Equity Incentive Plan of 2014 (the "2014 Plan") and the Non-Employee Director Equity Incentive Plan (the "Directors' Plan"). The 2014 Plan replaced the inactive Stock Incentive Plan of 2004. As of March 31, 2017 , 280,074 RSUs had been granted under the 2014 Plan, with 14,616 of those forfeited for termination of employment. 56,964 shares had been granted related to the Directors' Plan as of March 31, 2017 and 497,491 shares of unvested RSUs were outstanding under the Company’s active and inactive long-term incentive plans. As of March 31, 2017 , the estimated unaccrued amount of liability-classified awards yet to be granted in 2018, net of estimated forfeitures, was $1,359 .</t>
  </si>
  <si>
    <t>Operating Segments</t>
  </si>
  <si>
    <t>Segment Reporting [Abstract]</t>
  </si>
  <si>
    <t>Operating Segments. The Company has two reportable segments: distillery products and ingredient solutions. The distillery products segment consists of food grade alcohol, including premium beverage alcohol and industrial alcohol, and distillery co-products, such as distillers feed (commonly called dried distillers grain in the industry), fuel grade alcohol, and corn oil. The distillery products segment also includes warehouse services, including barrel put away, barrel storage, and barrel retrieval services. Ingredient solutions consists of specialty starches and proteins, commodity starches and commodity proteins. Operating profit for each segment is based on net sales less identifiable operating expenses. Non-direct selling, general and administrative expenses, interest expense, earnings from our equity method investments, other special charges and other general miscellaneous expenses have been excluded from segment operations and classified as Corporate. Receivables, inventories and equipment have been identified with the segments to which they relate. All other assets are considered as Corporate. Quarter Ended March 31, March 31, Net Sales to Customers Distillery products $ 73,950 $ 63,842 Ingredient solutions 13,219 12,993 Total 87,169 76,835 Gross Profit Distillery products 16,615 14,850 Ingredient solutions 2,426 2,196 Total 19,041 17,046 Depreciation and Amortization Distillery products 2,046 2,518 Ingredient solutions 408 444 Corporate 284 342 Total 2,738 3,304 Income before Income Taxes Distillery products 15,518 14,380 Ingredient solutions 1,804 1,602 Corporate (5,790 ) (5,051 ) Total $ 11,532 $ 10,931 The following table allocates assets to each segment: As of March 31, 2017 As of December 31, 2016 Identifiable Assets Distillery products $ 172,712 $ 161,059 Ingredient solutions 27,145 27,109 Corporate 34,716 37,168 Total $ 234,573 $ 225,336</t>
  </si>
  <si>
    <t>Derivative Instruments</t>
  </si>
  <si>
    <t>Derivative Instruments and Hedging Activities Disclosure [Abstract]</t>
  </si>
  <si>
    <t>Derivative Instruments. Certain commodities the Company uses in its production process are exposed to market price risk due to volatility in the prices for those commodities. The Company's grain supply contract for its Lawrenceburg and Atchison facilities permits the Company to purchase grain for delivery up to 12 months into the future at negotiated prices. The pricing for these contracts is based on a formula using several factors. The Company has determined that the firm commitments to purchase grain under the terms of these contracts meet the normal purchases and sales exception as defined under ASC 815, Derivatives and Hedging , and has excluded the fair value of these commitments from recognition within its consolidated financial statements until the actual contracts are physically settled. The Company’s production process also involves the use of wheat flour and natural gas. The contracts for wheat flour and natural gas range from monthly contracts to multi-year supply arrangements; however, because the quantities involved have always been for amounts to be consumed within the normal expected production process, the Company has determined that these contracts meet the criteria for the normal purchases and sales exception and have excluded the fair value of these commitments from recognition within its consolidated financial statements until the actual contracts are physically settled.</t>
  </si>
  <si>
    <t>Subsequent Events</t>
  </si>
  <si>
    <t>Subsequent Events [Abstract]</t>
  </si>
  <si>
    <t>Subsequent Events. On May 2, 2017, the Board of Directors declared a quarterly dividend payable to stockholders of record as of May 15, 2017, of the Company's Common Stock, and a dividend equivalent payable to holders of RSUs as of May 15, 2017, of $0.04 per share and per unit, payable on June 9, 2017. Refer to Note 6. for events occurring subsequent to the financial statement date related to the October 21, 2016, chemical release at the Company's Atchison facility.</t>
  </si>
  <si>
    <t>Accounting Policies and Basis of Presentation (Policies)</t>
  </si>
  <si>
    <t>Basis of Presentation and Principles of Consolidation</t>
  </si>
  <si>
    <t>Basis of Presentation and Principles of Consolidation. The condensed consolidated financial statements include the accounts of the Company and its wholly owned subsidiaries. All significant intercompany balances and transactions have been eliminated in consolidation. These unaudited condensed consolidated financial statements as of and for the quarter ended March 31, 2017 should be read in conjunction with the consolidated financial statements and notes thereto in the Company’s Annual Report on Form 10-K for the year ended December 31, 2016 filed with the Securities and Exchange Commission ("SEC"). The results of operations for interim periods are not necessarily indicative of the results to be expected for the full year.</t>
  </si>
  <si>
    <t>Use of Estimates</t>
  </si>
  <si>
    <t>Use of Estimates. The financial reporting policies of the Company conform to GAAP.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application of certain of these policies places significant demands on management’s judgment, with financial reporting results relying on estimation about the effects of matters that are inherently uncertain. For all of these policies, management cautions that future events rarely develop as forecast, and estimates routinely require adjustment and may require material adjustment.</t>
  </si>
  <si>
    <t>Inventory. Inventory includes finished goods, raw materials in the form of agricultural commodities used in the production process and certain maintenance and repair items. Bourbon and whiskeys are normally aged in barrels for several years, following industry practice; all barreled bourbon and whiskey is classified as a current asset. The Company includes warehousing, insurance, and other carrying charges applicable to barreled whiskey in inventory costs. Inventories are stated at lower of cost or net realizable value on the first-in, first-out, or FIFO, method. Inventory valuations are impacted by constantly changing prices paid for key materials, primarily corn.</t>
  </si>
  <si>
    <t>Equity Method Investments. The Company accounts for its investment in non-consolidated subsidiaries under the equity method of accounting when the Company has significant influence, but does not have more than 50 percent voting control, and is not considered the primary beneficiary. Under the equity method of accounting, the Company reflects its investment in non-consolidated subsidiaries within the Company’s Condensed Consolidated Balance Sheets as Equity method investments; the Company’s share of the earnings or losses of the non-consolidated subsidiaries is reflected as Equity method investment earnings in the Condensed Consolidated Statements of Income. The Company reviews its investments in non-consolidated subsidiaries for impairment whenever events or changes in business circumstances indicate that the carrying amount of the investments may not be fully recoverable. Evidence of a loss in value that is other than temporary include, but are not limited to, the absence of an ability to recover the carrying amount of the investment, the inability of the investee to sustain an earnings capacity which would justify the carrying amount of the investment, or, where applicable, estimated sales proceeds which are insufficient to recover the carrying amount of the investment. If the fair value of the investment is determined to be less than the carrying value and the decline in value is considered to be other than temporary, an appropriate write-down is recorded based on the excess of the carrying value over the best estimate of fair value of the investment.</t>
  </si>
  <si>
    <t>Revenue Recognition</t>
  </si>
  <si>
    <t>Revenue Recognition. Except as discussed below, revenue from the sale of the Company’s products is recognized as products are delivered to customers according to shipping terms and when title and risk of loss have transferred. Income from various government incentive grant programs is recognized as it is earned. The Company’s Distillery segment routinely produces unaged distillate, and this product is frequently barreled and warehoused at a Company location for an extended period of time in accordance with directions received from the Company’s customers. This product must meet customer acceptance specifications, the risks of ownership and title to the goods must be passed to the customer, and requirements for bill and hold revenue recognition must be met prior to the Company recognizing revenue from the sale of the product. Separate warehousing agreements are maintained for customers who store their product with the Company and warehouse services revenues are recognized as the services are provided.</t>
  </si>
  <si>
    <t>Income Taxes. The Company accounts for income taxes using an asset and liability method which requires the recognition of deferred tax assets and liabilities for the expected future tax consequences attributable to differences between the financial statement carrying amounts of existing assets and liabilities and their respective tax basis. Evaluating the need for, and amount of a valuation allowance for deferred tax assets often requires significant judgment and extensive analysis of all available evidence on a jurisdiction-by-jurisdiction basis. Such judgments require the Company to interpret existing tax law and other published guidance as applied to the Company's circumstances. As part of this assessment, the Company considers both positive and negative evidence about its profitability and tax situation. A valuation allowance is recognized if it is more likely than not that at least some portion of the deferred tax asset will not be realized. Accounting for uncertainty in income tax positions requires management judgment and the use of estimates in determining whether the impact of a tax position is "more likely than not" of being sustained. The Company considers many factors when evaluating and estimating its tax positions, which may require periodic adjustment and which may not accurately anticipate actual outcomes. It is possible that amounts reserved for potential exposure could change as a result of the conclusion of tax examinations and, accordingly, materially affect the Company’s reported net income after tax.</t>
  </si>
  <si>
    <t>Earnings per Share</t>
  </si>
  <si>
    <t>Earnings per Share. Basic and diluted earnings per share are computed using the two-class method, which is an earnings allocation formula that determines net income per share for each class of Common Stock and participating security according to dividends declared and participation rights in undistributed earnings. Per share amounts are computed by dividing net income attributable to common shareholders by the weighted average shares outstanding during the period.</t>
  </si>
  <si>
    <t>Long-lived Assets and Loss on Impairment of Assets</t>
  </si>
  <si>
    <t>Long-Lived Assets and Loss on Impairment of Assets. Management reviews long-lived assets, mainly property and equipment assets, whenever events or circumstances indicate that usage may be limited and carrying values may not be fully recoverable. Recoverability of assets to be held and used is measured by a comparison of the carrying amount of the asset to future undiscounted net cash flows expected to be generated by the asset. If such assets are determined to be impaired, the impairment is measured by the amount by which the asset carrying value exceeds the estimated fair value of the assets. Assets to be disposed of are reported at the lower of the carrying amount or fair value less costs to sell. Fair value is determined through various valuation techniques including discounted cash flow models, quoted market values and third-party independent appraisals, as considered necessary.</t>
  </si>
  <si>
    <t>Fair Value of Financial Instruments</t>
  </si>
  <si>
    <t>Fair Value of Financial Instruments. The Company determines the fair values of its financial instruments based on a fair value hierarchy, which requires an entity to maximize the use of observable inputs and minimize the use of unobservable inputs when measuring fair value. The hierarchy is broken down into three levels based upon the observability of inputs. Fair values determined by Level 1 inputs utilize quoted prices (unadjusted) in active markets for identical assets or liabilities that the Company has the ability to access. Level 2 inputs include quoted prices for similar assets and liabilities in active markets and inputs other than quoted prices that are observable for the asset or liability.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in its entirety requires judgment and considers factors specific to the asset or liability. The Company’s short term financial instruments include cash and cash equivalents, accounts receivable and accounts payable. The carrying value of the short term financial instruments approximates the fair value due to their short term nature. These financial instruments have no stated maturities or the financial instruments have short term maturities that approximate market.</t>
  </si>
  <si>
    <t>Recent Accounting Pronouncements</t>
  </si>
  <si>
    <t>Recent Accounting Pronouncements. In March 2017, the FASB issued ASU 2017-07, Compensation-Retirement Benefits (Topic 715): Improving the Presentation of Net Periodic Pension Cost and Net Periodic Postretirement Benefit Cost , which requires companies to present the service cost component of net benefit cost in the same line items in which they report compensation cost. Companies will present all other components of net benefit cost outside operating income, if this subtotal is presented. This ASU is effective for public business entities for annual and interim periods in fiscal years beginning after December 15, 2017. Early adoption is permitted as of the beginning of an annual period for which financial statements (interim or annual) have not been issued or made available for issuance. The Company is evaluating the effect that ASU 2017-07 will have on its consolidated financial statements and related disclosures. In February 2017, the FASB issued ASU 2017-05, Other Income-Gains and Losses from the Derecognition of Nonfinancial Assets (Subtopic 610-20): Clarifying the Scope of Asset Derecognition Guidance and Accounting for Partial Sales of Nonfinancial Assets , which clarifies the guidance in Subtopic 610-20 on accounting for derecognition of a nonfinancial asset. The ASU also defines in-substance nonfinancial assets and includes guidance on partial sales of nonfinancial assets. An entity is required to apply the amendments in this ASU at the same time that it applies ASU 2014-09 (see below). The Company is evaluating the effect that ASU 2017-05 will have on its consolidated financial statements and related disclosures. In January 2017, the FASB issued ASU 2017-04, Intangibles-Goodwill and Other (Topic 350): Simplifying the Test for Goodwill Impairment , which requires an entity to no longer perform a hypothetical purchase price allocation to measure goodwill impairment. Instead, impairment will be measured using the difference between the carrying amount and the fair value of the reporting unit. The changes are effective for public business entities that are SEC filers, for annual and interim periods in fiscal years beginning after December 15, 2019. All entities may early adopt the standard for goodwill impairment tests with measurement dates after January 1, 2017. The Company is evaluating the effect that ASU 2017-04 will have on its consolidated financial statements and related disclosures. In January 2017, the FASB issued ASU 2017-03, Accounting Changes and Error Corrections (Topic 250) and Investments-Equity Method and Joint Ventures (Topic 323): Amendments to SEC Paragraphs Pursuant to Staff Announcements at the September 22, 2016 and November 17, 2016 EITF Meetings (SEC Update) , which incorporates into the FASB Accounting Standards Codification ® recent SEC guidance about disclosing, under SEC SAB Topic 11.M, the effect on financial statements of adopting the revenue, leases, and credit losses standards. The SEC staff had previously announced that registrants should include the disclosures starting with their December 2017 financial statements. The Company is evaluating the effect that ASU 2017-03 will have on its consolidated financial statements and related disclosures. In January 2017, the FASB issued ASU 2017-01, Business Combinations (Topic 805): Clarifying the Definition of a Business, which provides a new framework for determining whether transactions should be accounted for as acquisitions (or disposals) of assets or businesses. This ASU is effective for public business entities for annual and interim periods in fiscal years beginning after December 15, 2017. Entities may early adopt the ASU and apply it to transactions that have not been reported in financial statements that have been issued or made available for issuance. The Company is evaluating the effect that ASU 2017-01 will have on its consolidated financial statements and related disclosures. In February 2016, the FASB issued ASU 2016-02, Leases , which aims to make leasing activities more transparent and comparable and requires substantially all leases be recognized by lessees on their balance sheet as a right-of-use asset and corresponding lease liability, including leases currently accounted for as operating leases. This ASU is effective for all interim and annual reporting periods beginning after December 15, 2018, with early adoption permitted. The Company is currently evaluating the impact that the adoption of ASU 2016-02 will have on its consolidated financial statements and related disclosures. At March 31, 2017 the Company had various machinery and equipment operating leases, as well as operating leases for 218 rail cars and one office space. In January 2016 the FASB issued ASU 2016-01, Financial Instruments—Overall (Subtopic 825-10) , which enhances the reporting model for financial instruments to provide users of financial statements with more decision-useful information. The amendments in this update address certain aspects of recognition, measurement, presentation, and disclosure of financial instruments. The ASU is effective for public business entities for annual periods, including interim periods within those annual periods, beginning after December 15, 2017. Early adoption is permitted following the early application guidance set forth in the pronouncement. The Company is evaluating the effect that ASU 2016-01 will have on its consolidated financial statements and related disclosures. In July 2015 the FASB issued ASU 2015-11, Simplifying the Measurement of Inventory (Topic 330) , which is part of the FASB's simplification initiative to identify, evaluate, and improve areas of generally accepted accounting principles. The amendments in the update do not apply to inventory that is measured using last-in, first-out (LIFO) or the retail inventory method. The amendments apply to all other inventory, which includes inventory that is measured using first-in, first-out (FIFO) or average cost. An entity should measure inventory within the scope of this update at the lower of cost and net realizable value. Net realizable value is the estimated selling prices in the ordinary course of business, less reasonably predictable costs of completion, disposal, and transportation. The ASU is effective for public business entities for fiscal years beginning after December 15, 2016, including interim periods within those fiscal years. The Company adopted this new guidance in the quarter ended March 31, 2017 , and there was no impact on its consolidated financial statements and related disclosures. In May 2014, the FASB issued ASU No. 2014-09, Revenue from Contracts with Customers (Topic 606), which will replace numerous requirements in GAAP, including industry specific requirements, and provide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In July 2015, the FASB approved the deferral of the new standard's effective date by one year. The new standard is effective for annual reporting periods beginning after December 15, 2017. The FASB will permit companies to adopt the new standard early, but not before the original effective date of annual reporting periods beginning after December 15, 2016, but the Company is not planning to early adopt the new standard. In 2016, the Company established an implementation team consisting of internal and external representatives. The implementation team is in the process of assessing the impact the new standard will have on the consolidated financial statements and assessing the impact on individual contracts in the Company's revenue streams. In addition, the implementation team is in the process of identifying, and will then implement, appropriate changes to business processes, systems and controls to support recognition and disclosure under the new standard. The implementation team will report findings and progress of the project to management and the Audit Committee on a frequent basis through the effective date. The Company will adopt the requirements of the new standard in the first quarter of 2018 and anticipates using the modified retrospective transition method. The Company has not yet determined the quantitative impact on its consolidated financial statements.</t>
  </si>
  <si>
    <t>Accounting Policies and Basis of Presentation (Tables)</t>
  </si>
  <si>
    <t>Schedule of Inventory</t>
  </si>
  <si>
    <t>Inventory consists of the following: March 31, December 31, Finished goods $ 13,461 $ 14,002 Barreled distillate (bourbon and whiskey) 53,231 50,941 Work in process 2,065 1,933 Raw materials 3,570 4,274 Maintenance materials 6,492 6,231 Other 1,169 1,477 Total $ 79,988 $ 78,858</t>
  </si>
  <si>
    <t>Equity Method Investments (Tables)</t>
  </si>
  <si>
    <t>Schedule of Equity Method Investments</t>
  </si>
  <si>
    <t xml:space="preserve">The Company’s investment in joint ventures is as follows: March 31, December 31, ICP (30% interest) $ 19,403 $ 18,934 DMI (50% interest) (a) — — $ 19,403 $ 18,934 (a) The Company's equity method investment in DMI ended on December 23, 2016, when it received a return of its investment. Condensed financial information related to the Company’s non-consolidated equity method investment in ICP is shown below. Quarter Ended March 31, March 31, ICP’s Operating results: Net sales (a) $ 38,385 $ 49,609 Cost of sales and expenses (b) 36,814 47,886 Net income $ 1,571 $ 1,723 (a) Includes related party sales to MGPI of $8,657 and $6,241 for the quarters ended March 31, 2017 and 2016 , respectively. (b) Includes depreciation and amortization of $858 and $735 for the quarters ended March 31, 2017 and 2016 , respectively. </t>
  </si>
  <si>
    <t>The Company's Equity in Earnings (Loss) of Joint Ventures</t>
  </si>
  <si>
    <t xml:space="preserve">The Company’s equity method investment earnings from joint ventures, based on unaudited financial statements, is as follows: Quarter Ended March 31, March 31, ICP (30% interest) $ 471 $ 517 DMI (50% interest) (a) — — $ 471 $ 517 (a) The Company's equity method investment in DMI ended on December 23, 2016, when it received a return of its investment. </t>
  </si>
  <si>
    <t>Corporate Borrowings (Tables)</t>
  </si>
  <si>
    <t>Schedule of Long-term Debt Instruments</t>
  </si>
  <si>
    <t>Indebtedness Outstanding . Debt consists of the following: Description (a) March 31, 2017 December 31, 2016 Credit Agreement - Revolver, 2.768% (variable rate) due 2020 $ 24,735 $ 16,000 Credit Agreement - Fixed Asset Sub-Line term loan, 3.034% (variable rate) due 2020 5,002 5,253 Credit Agreement - Term Loan, 3.034% (variable rate) due 2020 12,250 13,000 Secured Promissory Note, 3.71% (variable rate) due 2022 2,236 2,324 Unamortized loan fees (b) (530 ) (576 ) Total $ 43,693 $ 36,001 Less current maturities of long term debt (4,362 ) (4,359 ) Long-term debt $ 39,331 $ 31,642 (a) Interest rates are as of March 31, 2017 . (b) Loan fees are being amortized over the life of the Credit Agreement.</t>
  </si>
  <si>
    <t>Equity and Earnings per Share (Tables)</t>
  </si>
  <si>
    <t>Dividends Declared</t>
  </si>
  <si>
    <t>Dividend and dividend equivalent information for the quarters ended March 31, 2017 and 2016 is detailed below: Dividend and Dividend Equivalent Information (per Share and Unit) Declaration date Payment date Declared Paid Total payment 2017 February 15, 2017 March 24, 2017 $ 0.04 $ 0.04 $ 688 2016 March 7, 2016 April 14, 2016 $ 0.08 $ 0.08 $ 1,378</t>
  </si>
  <si>
    <t>Schedule of Earnings Per Share, Basic and Diluted</t>
  </si>
  <si>
    <t>The computations of basic and diluted earnings per share for the quarters ended March 31, 2017 and 2016 are as follows: Quarter Ended March 31, March 31, Operations: Net income (a) $ 8,678 $ 7,059 Income attributable to participating securities (b) 250 270 Net income attributable to common shareholders $ 8,428 $ 6,789 Share information: Basic and diluted weighted average common shares (c) 16,712,578 16,607,074 Basic and diluted earnings per share $ 0.50 $ 0.41 (a) Net income attributable to all shareholders. (b) At March 31, 2017 and 2016 , participating securities included 497,491 and 537,337 nonvested restricted stock units, respectively, and 0 and 128,500 nonvested shares of restricted stock, respectively. (c) Under the two-class method, weighted average common shares at March 31, 2017 and 2016 , exclude nonvested, participating securities of 497,491 and 665,837 , respectively.</t>
  </si>
  <si>
    <t>Operating Segments (Tables)</t>
  </si>
  <si>
    <t>Schedule of Segment Reporting Information, by Segment</t>
  </si>
  <si>
    <t xml:space="preserve"> Quarter Ended March 31, March 31, Net Sales to Customers Distillery products $ 73,950 $ 63,842 Ingredient solutions 13,219 12,993 Total 87,169 76,835 Gross Profit Distillery products 16,615 14,850 Ingredient solutions 2,426 2,196 Total 19,041 17,046 Depreciation and Amortization Distillery products 2,046 2,518 Ingredient solutions 408 444 Corporate 284 342 Total 2,738 3,304 Income before Income Taxes Distillery products 15,518 14,380 Ingredient solutions 1,804 1,602 Corporate (5,790 ) (5,051 ) Total $ 11,532 $ 10,931</t>
  </si>
  <si>
    <t>Schedule of Segment Reporting Identifiable Assets</t>
  </si>
  <si>
    <t>The following table allocates assets to each segment: As of March 31, 2017 As of December 31, 2016 Identifiable Assets Distillery products $ 172,712 $ 161,059 Ingredient solutions 27,145 27,109 Corporate 34,716 37,168 Total $ 234,573 $ 225,336</t>
  </si>
  <si>
    <t>Accounting Policies and Basis of Presentation - Inventory (Detail) - USD ($) $ in Thousands</t>
  </si>
  <si>
    <t>Finished goods</t>
  </si>
  <si>
    <t>Barreled distillate (bourbon and whiskey)</t>
  </si>
  <si>
    <t>Work in process</t>
  </si>
  <si>
    <t>Raw materials</t>
  </si>
  <si>
    <t>Maintenance materials</t>
  </si>
  <si>
    <t>Other</t>
  </si>
  <si>
    <t>Accounting Policies and Basis of Presentation - Narrative (Detail) $ in Thousands</t>
  </si>
  <si>
    <t>Mar. 31, 2017USD ($)rail_caroffice_space</t>
  </si>
  <si>
    <t>Mar. 31, 2016USD ($)</t>
  </si>
  <si>
    <t>Dec. 31, 2016USD ($)</t>
  </si>
  <si>
    <t>Shipping and handling revenue</t>
  </si>
  <si>
    <t>Debt instrument, fair value disclosure</t>
  </si>
  <si>
    <t>Long-term debt</t>
  </si>
  <si>
    <t>Unamortized loan fees</t>
  </si>
  <si>
    <t>Rail Cars [Member] | Property Subject to Operating Lease [Member]</t>
  </si>
  <si>
    <t>Property Subject to or Available for Operating Lease [Line Items]</t>
  </si>
  <si>
    <t>Property subject to operating leases, number of units | rail_car</t>
  </si>
  <si>
    <t>Office Space [Member] | Property Subject to Operating Lease [Member]</t>
  </si>
  <si>
    <t>Property subject to operating leases, number of units | office_space</t>
  </si>
  <si>
    <t>Equity Method Investments (Detail) - USD ($) $ in Thousands</t>
  </si>
  <si>
    <t>Dec. 23, 2016</t>
  </si>
  <si>
    <t>Schedule of Equity Method Investments [Line Items]</t>
  </si>
  <si>
    <t>DMI [Member]</t>
  </si>
  <si>
    <t>Equity method ownership percentage (percent)</t>
  </si>
  <si>
    <t>50.00%</t>
  </si>
  <si>
    <t>Foreign currency translation adjustment, before tax</t>
  </si>
  <si>
    <t>Liquidation proceeds</t>
  </si>
  <si>
    <t>ICP [Member]</t>
  </si>
  <si>
    <t>30.00%</t>
  </si>
  <si>
    <t>Related party sales to MGPI</t>
  </si>
  <si>
    <t>Equity Method Investments - Operating Results (Details) - ICP [Member] - USD ($) $ in Thousands</t>
  </si>
  <si>
    <t>Cost of sales and expenses</t>
  </si>
  <si>
    <t>Equity Method Investments - The Company's Equity in Earnings (Loss) of Joint Ventures (Details) - USD ($) $ in Thousands</t>
  </si>
  <si>
    <t>Equity in earnings (loss) of joint ventures</t>
  </si>
  <si>
    <t>Equity Method Investments - The Company's Investment in Joint Ventures (Details) - USD ($) $ in Thousands</t>
  </si>
  <si>
    <t>Equity method investments</t>
  </si>
  <si>
    <t>Corporate Borrowings - Indebtedness Outstanding (Details) - USD ($) $ in Thousands</t>
  </si>
  <si>
    <t>Debt Instrument [Line Items]</t>
  </si>
  <si>
    <t>Less current maturities of long term debt</t>
  </si>
  <si>
    <t>Fixed asset sub-line term loan [Member] | Fixed Asset Sub Line Facility [Member]</t>
  </si>
  <si>
    <t>Credit Agreement (variable rate) due 2020</t>
  </si>
  <si>
    <t>Credit Agreement, interest rate (as a percent)</t>
  </si>
  <si>
    <t>3.034%</t>
  </si>
  <si>
    <t>Term Loan [Member] | Credit Agreement, Variable Rate Due 2020 [Member]</t>
  </si>
  <si>
    <t>Credit Agreement - Term Loan, 3.034% (variable rate) due 2020</t>
  </si>
  <si>
    <t>Variable interest rate (as a percent)</t>
  </si>
  <si>
    <t>Secured Debt [Member] | Secured Promissory Note Due 2022 [Member]</t>
  </si>
  <si>
    <t>Secured Promissory Note, 3.71% (variable rate) due 2022</t>
  </si>
  <si>
    <t>3.71%</t>
  </si>
  <si>
    <t>Wells Fargo Bank [Member]</t>
  </si>
  <si>
    <t>2.768%</t>
  </si>
  <si>
    <t>Wells Fargo Bank [Member] | Fixed asset sub-line term loan [Member]</t>
  </si>
  <si>
    <t>Corporate Borrowings - Narrative (Details) - USD ($)</t>
  </si>
  <si>
    <t>Mar. 21, 2016</t>
  </si>
  <si>
    <t>Mar. 20, 2016</t>
  </si>
  <si>
    <t>Credit Agreement [Member]</t>
  </si>
  <si>
    <t>Maximum borrowing capacity</t>
  </si>
  <si>
    <t>Monthly installment</t>
  </si>
  <si>
    <t>Credit facility, remaining borrowing capacity</t>
  </si>
  <si>
    <t>Average interest rate (as a percent)</t>
  </si>
  <si>
    <t>2.88%</t>
  </si>
  <si>
    <t>Term Loan [Member] | Credit Agreement [Member]</t>
  </si>
  <si>
    <t>Term loan face value</t>
  </si>
  <si>
    <t>Revolver borrowings [Member] | Previous Credit Agreement [Member]</t>
  </si>
  <si>
    <t>Revolver borrowings [Member] | Line of Credit [Member] | Credit Agreement [Member]</t>
  </si>
  <si>
    <t>Outstanding borrowings under credit facility</t>
  </si>
  <si>
    <t>Fixed Asset Sub Line Facility [Member] | Line of Credit [Member] | Credit Agreement [Member]</t>
  </si>
  <si>
    <t>Income Taxes - Narrative (Details) - USD ($) $ in Thousands</t>
  </si>
  <si>
    <t>Income tax expense (benefit)</t>
  </si>
  <si>
    <t>Effective tax rate (as a percent)</t>
  </si>
  <si>
    <t>24.70%</t>
  </si>
  <si>
    <t>35.40%</t>
  </si>
  <si>
    <t>Federal statutory rate (as a percent)</t>
  </si>
  <si>
    <t>35.00%</t>
  </si>
  <si>
    <t>Reduction of effective income tax rate due to discrete event (as a percent)</t>
  </si>
  <si>
    <t>10.70%</t>
  </si>
  <si>
    <t>Valuation allowance related to capital loss carryforwards</t>
  </si>
  <si>
    <t>Equity and Earnings per Share - Dividends (Details) - USD ($) $ / shares in Units, $ in Thousands</t>
  </si>
  <si>
    <t>Feb. 15, 2017</t>
  </si>
  <si>
    <t>Mar. 07, 2016</t>
  </si>
  <si>
    <t>Dividends declared (in dollars per share)</t>
  </si>
  <si>
    <t>Dividends paid (in dollars per share)</t>
  </si>
  <si>
    <t>Total payment</t>
  </si>
  <si>
    <t>Equity and Earnings per Share - The Computations of Basic and Diluted Earnings (Loss) Per Share (Details) - USD ($) $ / shares in Units, $ in Thousands</t>
  </si>
  <si>
    <t>Operations:</t>
  </si>
  <si>
    <t>Equity and Earnings per Share - Narrative (Detail) - shares</t>
  </si>
  <si>
    <t>Restricted Stock Units (RSUs) [Member]</t>
  </si>
  <si>
    <t>Antidilutive Securities Excluded from Computation of Earnings Per Share [Line Items]</t>
  </si>
  <si>
    <t>Participating securities (in shares)</t>
  </si>
  <si>
    <t>Restricted Stock [Member]</t>
  </si>
  <si>
    <t>Restricted Stock and Restricted Stock Units [Member]</t>
  </si>
  <si>
    <t>Unvested awards (in shares)</t>
  </si>
  <si>
    <t>Commitments and Contingencies (Detail)</t>
  </si>
  <si>
    <t>Apr. 19, 2017USD ($)</t>
  </si>
  <si>
    <t>Oct. 21, 2016USD ($)</t>
  </si>
  <si>
    <t>Sep. 30, 2016USD ($)</t>
  </si>
  <si>
    <t>Mar. 31, 2017USD ($)a</t>
  </si>
  <si>
    <t>Long-term Purchase Commitment [Line Items]</t>
  </si>
  <si>
    <t>Commitments</t>
  </si>
  <si>
    <t>Insurance deductible</t>
  </si>
  <si>
    <t>Capital Expenditures [Member]</t>
  </si>
  <si>
    <t>Aggregate purchase commitments</t>
  </si>
  <si>
    <t>Warehouse Expansion [Member]</t>
  </si>
  <si>
    <t>Area of campus (in acres) | a</t>
  </si>
  <si>
    <t>Strategic growth period</t>
  </si>
  <si>
    <t>5 years</t>
  </si>
  <si>
    <t>Purchases made against approved investment amount</t>
  </si>
  <si>
    <t>Subsequent Event [Member]</t>
  </si>
  <si>
    <t>Penalty issued by OSHA</t>
  </si>
  <si>
    <t>Employee and Non-Employee Benefit Plans (Detail) $ in Thousands</t>
  </si>
  <si>
    <t>Mar. 31, 2017USD ($)planshares</t>
  </si>
  <si>
    <t>Mar. 31, 2016shares</t>
  </si>
  <si>
    <t>Share-based Compensation Arrangement by Share-based Payment Award [Line Items]</t>
  </si>
  <si>
    <t>Number of active equity-based compensation plans | plan</t>
  </si>
  <si>
    <t>Restricted Stock Units (RSUs) [Member] | The 2014 Plan [Member]</t>
  </si>
  <si>
    <t>Grants in period (in shares)</t>
  </si>
  <si>
    <t>RSUs forfeited for termination of employment (in shares)</t>
  </si>
  <si>
    <t>Unamortized balance of liability-classified awards, net of estimated forfeitures | $</t>
  </si>
  <si>
    <t>Restricted Stock Units (RSUs) [Member] | The Directors' Plan [Member]</t>
  </si>
  <si>
    <t>Operating Segments (Detail)</t>
  </si>
  <si>
    <t>Mar. 31, 2017segment</t>
  </si>
  <si>
    <t>Number of reportable segments</t>
  </si>
  <si>
    <t>Operating Segments - Operating Profit (Loss) for Each Segment (Detail) - USD ($) $ in Thousands</t>
  </si>
  <si>
    <t>Net Sales to Customers</t>
  </si>
  <si>
    <t>Gross Profit</t>
  </si>
  <si>
    <t>Depreciation and Amortization</t>
  </si>
  <si>
    <t>Income before Income Taxes</t>
  </si>
  <si>
    <t>Operating Segments [Member] | Distillery Products [Member]</t>
  </si>
  <si>
    <t>Operating Segments [Member] | Ingredient Solutions [Member]</t>
  </si>
  <si>
    <t>Corporate [Member]</t>
  </si>
  <si>
    <t>Operating Segments - Identifiable Assets for Each Segment (Detail) - USD ($) $ in Thousands</t>
  </si>
  <si>
    <t>Segment Reporting Information [Line Items]</t>
  </si>
  <si>
    <t>Identifiable Assets</t>
  </si>
  <si>
    <t>Subsequent Events (Details) - $ / shares</t>
  </si>
  <si>
    <t>May 02, 2017</t>
  </si>
  <si>
    <t>Subsequent Event [Line Items]</t>
  </si>
  <si>
    <t>Common stock, dividends, per share, declared (in Dollars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6709908</v>
      </c>
    </row>
    <row r="8" spans="1:3">
      <c r="A8" s="4" t="s">
        <v>12</v>
      </c>
      <c r="B8" s="4" t="s">
        <v>13</v>
      </c>
    </row>
    <row r="9" spans="1:3">
      <c r="A9" s="4" t="s">
        <v>14</v>
      </c>
      <c r="B9" s="5" t="n">
        <v>835011</v>
      </c>
    </row>
    <row r="10" spans="1:3">
      <c r="A10" s="4" t="s">
        <v>15</v>
      </c>
      <c r="B10" s="4" t="s">
        <v>16</v>
      </c>
    </row>
    <row r="11" spans="1:3">
      <c r="A11" s="4" t="s">
        <v>17</v>
      </c>
      <c r="B11" s="4" t="s">
        <v>18</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80"/>
  </cols>
  <sheetData>
    <row r="1" spans="1:2">
      <c r="A1" s="1" t="s">
        <v>179</v>
      </c>
      <c r="B1" s="2" t="s">
        <v>1</v>
      </c>
    </row>
    <row r="2" spans="1:2">
      <c r="B2" s="2" t="s">
        <v>2</v>
      </c>
    </row>
    <row r="3" spans="1:2">
      <c r="A3" s="3" t="s">
        <v>150</v>
      </c>
    </row>
    <row r="4" spans="1:2">
      <c r="A4" s="4" t="s">
        <v>180</v>
      </c>
      <c r="B4" s="4" t="s">
        <v>181</v>
      </c>
    </row>
    <row r="5" spans="1:2">
      <c r="A5" s="4" t="s">
        <v>182</v>
      </c>
      <c r="B5" s="4" t="s">
        <v>183</v>
      </c>
    </row>
    <row r="6" spans="1:2">
      <c r="A6" s="4" t="s">
        <v>58</v>
      </c>
      <c r="B6" s="4" t="s">
        <v>184</v>
      </c>
    </row>
    <row r="7" spans="1:2">
      <c r="A7" s="4" t="s">
        <v>152</v>
      </c>
      <c r="B7" s="4" t="s">
        <v>185</v>
      </c>
    </row>
    <row r="8" spans="1:2">
      <c r="A8" s="4" t="s">
        <v>186</v>
      </c>
      <c r="B8" s="4" t="s">
        <v>187</v>
      </c>
    </row>
    <row r="9" spans="1:2">
      <c r="A9" s="4" t="s">
        <v>158</v>
      </c>
      <c r="B9" s="4" t="s">
        <v>188</v>
      </c>
    </row>
    <row r="10" spans="1:2">
      <c r="A10" s="4" t="s">
        <v>189</v>
      </c>
      <c r="B10" s="4" t="s">
        <v>190</v>
      </c>
    </row>
    <row r="11" spans="1:2">
      <c r="A11" s="4" t="s">
        <v>191</v>
      </c>
      <c r="B11" s="4" t="s">
        <v>192</v>
      </c>
    </row>
    <row r="12" spans="1:2">
      <c r="A12" s="4" t="s">
        <v>193</v>
      </c>
      <c r="B12" s="4" t="s">
        <v>194</v>
      </c>
    </row>
    <row r="13" spans="1:2">
      <c r="A13" s="4" t="s">
        <v>195</v>
      </c>
      <c r="B13"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2</v>
      </c>
      <c r="C1" s="2" t="s">
        <v>1</v>
      </c>
    </row>
    <row r="2" spans="1:4">
      <c r="C2" s="2" t="s">
        <v>2</v>
      </c>
      <c r="D2" s="2" t="s">
        <v>23</v>
      </c>
    </row>
    <row r="3" spans="1:4">
      <c r="A3" s="3" t="s">
        <v>24</v>
      </c>
    </row>
    <row r="4" spans="1:4">
      <c r="A4" s="4" t="s">
        <v>25</v>
      </c>
      <c r="C4" s="7" t="n">
        <v>91345</v>
      </c>
      <c r="D4" s="7" t="n">
        <v>77191</v>
      </c>
    </row>
    <row r="5" spans="1:4">
      <c r="A5" s="4" t="s">
        <v>26</v>
      </c>
      <c r="C5" s="5" t="n">
        <v>4176</v>
      </c>
      <c r="D5" s="5" t="n">
        <v>356</v>
      </c>
    </row>
    <row r="6" spans="1:4">
      <c r="A6" s="4" t="s">
        <v>27</v>
      </c>
      <c r="C6" s="5" t="n">
        <v>87169</v>
      </c>
      <c r="D6" s="5" t="n">
        <v>76835</v>
      </c>
    </row>
    <row r="7" spans="1:4">
      <c r="A7" s="4" t="s">
        <v>28</v>
      </c>
      <c r="B7" s="4" t="s">
        <v>29</v>
      </c>
      <c r="C7" s="5" t="n">
        <v>68128</v>
      </c>
      <c r="D7" s="5" t="n">
        <v>59789</v>
      </c>
    </row>
    <row r="8" spans="1:4">
      <c r="A8" s="4" t="s">
        <v>30</v>
      </c>
      <c r="C8" s="5" t="n">
        <v>19041</v>
      </c>
      <c r="D8" s="5" t="n">
        <v>17046</v>
      </c>
    </row>
    <row r="9" spans="1:4">
      <c r="A9" s="4" t="s">
        <v>31</v>
      </c>
      <c r="C9" s="5" t="n">
        <v>7649</v>
      </c>
      <c r="D9" s="5" t="n">
        <v>6321</v>
      </c>
    </row>
    <row r="10" spans="1:4">
      <c r="A10" s="4" t="s">
        <v>32</v>
      </c>
      <c r="C10" s="5" t="n">
        <v>11392</v>
      </c>
      <c r="D10" s="5" t="n">
        <v>10725</v>
      </c>
    </row>
    <row r="11" spans="1:4">
      <c r="A11" s="4" t="s">
        <v>33</v>
      </c>
      <c r="C11" s="5" t="n">
        <v>471</v>
      </c>
      <c r="D11" s="5" t="n">
        <v>517</v>
      </c>
    </row>
    <row r="12" spans="1:4">
      <c r="A12" s="4" t="s">
        <v>34</v>
      </c>
      <c r="C12" s="5" t="n">
        <v>-331</v>
      </c>
      <c r="D12" s="5" t="n">
        <v>-311</v>
      </c>
    </row>
    <row r="13" spans="1:4">
      <c r="A13" s="4" t="s">
        <v>35</v>
      </c>
      <c r="C13" s="5" t="n">
        <v>11532</v>
      </c>
      <c r="D13" s="5" t="n">
        <v>10931</v>
      </c>
    </row>
    <row r="14" spans="1:4">
      <c r="A14" s="4" t="s">
        <v>36</v>
      </c>
      <c r="C14" s="5" t="n">
        <v>2854</v>
      </c>
      <c r="D14" s="5" t="n">
        <v>3872</v>
      </c>
    </row>
    <row r="15" spans="1:4">
      <c r="A15" s="4" t="s">
        <v>37</v>
      </c>
      <c r="C15" s="5" t="n">
        <v>8678</v>
      </c>
      <c r="D15" s="5" t="n">
        <v>7059</v>
      </c>
    </row>
    <row r="16" spans="1:4">
      <c r="A16" s="4" t="s">
        <v>38</v>
      </c>
      <c r="C16" s="5" t="n">
        <v>250</v>
      </c>
      <c r="D16" s="5" t="n">
        <v>270</v>
      </c>
    </row>
    <row r="17" spans="1:4">
      <c r="A17" s="4" t="s">
        <v>39</v>
      </c>
      <c r="C17" s="7" t="n">
        <v>8428</v>
      </c>
      <c r="D17" s="7" t="n">
        <v>6789</v>
      </c>
    </row>
    <row r="18" spans="1:4">
      <c r="A18" s="3" t="s">
        <v>40</v>
      </c>
    </row>
    <row r="19" spans="1:4">
      <c r="A19" s="4" t="s">
        <v>41</v>
      </c>
      <c r="C19" s="5" t="n">
        <v>16712578</v>
      </c>
      <c r="D19" s="5" t="n">
        <v>16607074</v>
      </c>
    </row>
    <row r="20" spans="1:4">
      <c r="A20" s="4" t="s">
        <v>42</v>
      </c>
      <c r="C20" s="8" t="n">
        <v>0.5</v>
      </c>
      <c r="D20" s="8" t="n">
        <v>0.41</v>
      </c>
    </row>
    <row r="21" spans="1:4">
      <c r="A21" s="4" t="s">
        <v>43</v>
      </c>
      <c r="C21" s="8" t="n">
        <v>0.04</v>
      </c>
      <c r="D21" s="8" t="n">
        <v>0.08</v>
      </c>
    </row>
    <row r="22" spans="1:4"/>
    <row r="23" spans="1:4">
      <c r="A23" s="4" t="s">
        <v>29</v>
      </c>
      <c r="B23" s="4" t="s">
        <v>44</v>
      </c>
    </row>
  </sheetData>
  <mergeCells count="4">
    <mergeCell ref="A1:B2"/>
    <mergeCell ref="C1:D1"/>
    <mergeCell ref="A22:C22"/>
    <mergeCell ref="B23:C2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50</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00</v>
      </c>
      <c r="B1" s="2" t="s">
        <v>1</v>
      </c>
    </row>
    <row r="2" spans="1:2">
      <c r="B2" s="2" t="s">
        <v>2</v>
      </c>
    </row>
    <row r="3" spans="1:2">
      <c r="A3" s="3" t="s">
        <v>153</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v>
      </c>
    </row>
    <row r="3" spans="1:2">
      <c r="A3" s="3" t="s">
        <v>156</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162</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71</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54</v>
      </c>
    </row>
    <row r="2" spans="1:3">
      <c r="A2" s="3" t="s">
        <v>150</v>
      </c>
    </row>
    <row r="3" spans="1:3">
      <c r="A3" s="4" t="s">
        <v>219</v>
      </c>
      <c r="B3" s="7" t="n">
        <v>13461</v>
      </c>
      <c r="C3" s="7" t="n">
        <v>14002</v>
      </c>
    </row>
    <row r="4" spans="1:3">
      <c r="A4" s="4" t="s">
        <v>220</v>
      </c>
      <c r="B4" s="5" t="n">
        <v>53231</v>
      </c>
      <c r="C4" s="5" t="n">
        <v>50941</v>
      </c>
    </row>
    <row r="5" spans="1:3">
      <c r="A5" s="4" t="s">
        <v>221</v>
      </c>
      <c r="B5" s="5" t="n">
        <v>2065</v>
      </c>
      <c r="C5" s="5" t="n">
        <v>1933</v>
      </c>
    </row>
    <row r="6" spans="1:3">
      <c r="A6" s="4" t="s">
        <v>222</v>
      </c>
      <c r="B6" s="5" t="n">
        <v>3570</v>
      </c>
      <c r="C6" s="5" t="n">
        <v>4274</v>
      </c>
    </row>
    <row r="7" spans="1:3">
      <c r="A7" s="4" t="s">
        <v>223</v>
      </c>
      <c r="B7" s="5" t="n">
        <v>6492</v>
      </c>
      <c r="C7" s="5" t="n">
        <v>6231</v>
      </c>
    </row>
    <row r="8" spans="1:3">
      <c r="A8" s="4" t="s">
        <v>224</v>
      </c>
      <c r="B8" s="5" t="n">
        <v>1169</v>
      </c>
      <c r="C8" s="5" t="n">
        <v>1477</v>
      </c>
    </row>
    <row r="9" spans="1:3">
      <c r="A9" s="4" t="s">
        <v>136</v>
      </c>
      <c r="B9" s="7" t="n">
        <v>79988</v>
      </c>
      <c r="C9" s="7" t="n">
        <v>7885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s>
  <sheetData>
    <row r="1" spans="1:4">
      <c r="A1" s="1" t="s">
        <v>225</v>
      </c>
      <c r="B1" s="2" t="s">
        <v>1</v>
      </c>
    </row>
    <row r="2" spans="1:4">
      <c r="B2" s="2" t="s">
        <v>226</v>
      </c>
      <c r="C2" s="2" t="s">
        <v>227</v>
      </c>
      <c r="D2" s="2" t="s">
        <v>228</v>
      </c>
    </row>
    <row r="3" spans="1:4">
      <c r="A3" s="3" t="s">
        <v>150</v>
      </c>
    </row>
    <row r="4" spans="1:4">
      <c r="A4" s="4" t="s">
        <v>229</v>
      </c>
      <c r="B4" s="7" t="n">
        <v>3614</v>
      </c>
      <c r="C4" s="7" t="n">
        <v>4137</v>
      </c>
    </row>
    <row r="5" spans="1:4">
      <c r="A5" s="4" t="s">
        <v>230</v>
      </c>
      <c r="B5" s="5" t="n">
        <v>44887</v>
      </c>
      <c r="D5" s="7" t="n">
        <v>37412</v>
      </c>
    </row>
    <row r="6" spans="1:4">
      <c r="A6" s="4" t="s">
        <v>231</v>
      </c>
      <c r="B6" s="5" t="n">
        <v>43693</v>
      </c>
      <c r="D6" s="5" t="n">
        <v>36001</v>
      </c>
    </row>
    <row r="7" spans="1:4">
      <c r="A7" s="4" t="s">
        <v>232</v>
      </c>
      <c r="B7" s="7" t="n">
        <v>530</v>
      </c>
      <c r="D7" s="7" t="n">
        <v>576</v>
      </c>
    </row>
    <row r="8" spans="1:4">
      <c r="A8" s="4" t="s">
        <v>233</v>
      </c>
    </row>
    <row r="9" spans="1:4">
      <c r="A9" s="3" t="s">
        <v>234</v>
      </c>
    </row>
    <row r="10" spans="1:4">
      <c r="A10" s="4" t="s">
        <v>235</v>
      </c>
      <c r="B10" s="5" t="n">
        <v>218</v>
      </c>
    </row>
    <row r="11" spans="1:4">
      <c r="A11" s="4" t="s">
        <v>236</v>
      </c>
    </row>
    <row r="12" spans="1:4">
      <c r="A12" s="3" t="s">
        <v>234</v>
      </c>
    </row>
    <row r="13" spans="1:4">
      <c r="A13" s="4" t="s">
        <v>237</v>
      </c>
      <c r="B13" s="5" t="n">
        <v>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238</v>
      </c>
      <c r="B1" s="2" t="s">
        <v>239</v>
      </c>
      <c r="C1" s="2" t="s">
        <v>2</v>
      </c>
      <c r="D1" s="2" t="s">
        <v>23</v>
      </c>
    </row>
    <row r="2" spans="1:4">
      <c r="A2" s="3" t="s">
        <v>240</v>
      </c>
    </row>
    <row r="3" spans="1:4">
      <c r="A3" s="4" t="s">
        <v>113</v>
      </c>
      <c r="C3" s="7" t="n">
        <v>0</v>
      </c>
      <c r="D3" s="7" t="n">
        <v>3300</v>
      </c>
    </row>
    <row r="4" spans="1:4">
      <c r="A4" s="4" t="s">
        <v>241</v>
      </c>
    </row>
    <row r="5" spans="1:4">
      <c r="A5" s="3" t="s">
        <v>240</v>
      </c>
    </row>
    <row r="6" spans="1:4">
      <c r="A6" s="4" t="s">
        <v>242</v>
      </c>
      <c r="B6" s="4" t="s">
        <v>243</v>
      </c>
    </row>
    <row r="7" spans="1:4">
      <c r="A7" s="4" t="s">
        <v>244</v>
      </c>
      <c r="D7" s="5" t="n">
        <v>81</v>
      </c>
    </row>
    <row r="8" spans="1:4">
      <c r="A8" s="4" t="s">
        <v>245</v>
      </c>
      <c r="B8" s="7" t="n">
        <v>351</v>
      </c>
    </row>
    <row r="9" spans="1:4">
      <c r="A9" s="4" t="s">
        <v>246</v>
      </c>
    </row>
    <row r="10" spans="1:4">
      <c r="A10" s="3" t="s">
        <v>240</v>
      </c>
    </row>
    <row r="11" spans="1:4">
      <c r="A11" s="4" t="s">
        <v>242</v>
      </c>
      <c r="C11" s="4" t="s">
        <v>247</v>
      </c>
    </row>
    <row r="12" spans="1:4">
      <c r="A12" s="4" t="s">
        <v>248</v>
      </c>
      <c r="C12" s="7" t="n">
        <v>8657</v>
      </c>
      <c r="D12" s="5" t="n">
        <v>6241</v>
      </c>
    </row>
    <row r="13" spans="1:4">
      <c r="A13" s="4" t="s">
        <v>112</v>
      </c>
      <c r="C13" s="5" t="n">
        <v>858</v>
      </c>
      <c r="D13" s="7" t="n">
        <v>735</v>
      </c>
    </row>
    <row r="14" spans="1:4">
      <c r="A14" s="4" t="s">
        <v>113</v>
      </c>
      <c r="C14" s="7" t="n">
        <v>33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9</v>
      </c>
      <c r="B1" s="2" t="s">
        <v>1</v>
      </c>
    </row>
    <row r="2" spans="1:3">
      <c r="B2" s="2" t="s">
        <v>2</v>
      </c>
      <c r="C2" s="2" t="s">
        <v>23</v>
      </c>
    </row>
    <row r="3" spans="1:3">
      <c r="A3" s="3" t="s">
        <v>240</v>
      </c>
    </row>
    <row r="4" spans="1:3">
      <c r="A4" s="4" t="s">
        <v>27</v>
      </c>
      <c r="B4" s="7" t="n">
        <v>38385</v>
      </c>
      <c r="C4" s="7" t="n">
        <v>49609</v>
      </c>
    </row>
    <row r="5" spans="1:3">
      <c r="A5" s="4" t="s">
        <v>250</v>
      </c>
      <c r="B5" s="5" t="n">
        <v>36814</v>
      </c>
      <c r="C5" s="5" t="n">
        <v>47886</v>
      </c>
    </row>
    <row r="6" spans="1:3">
      <c r="A6" s="4" t="s">
        <v>37</v>
      </c>
      <c r="B6" s="7" t="n">
        <v>1571</v>
      </c>
      <c r="C6" s="7" t="n">
        <v>172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v>
      </c>
      <c r="C2" s="2" t="s">
        <v>23</v>
      </c>
    </row>
    <row r="3" spans="1:3">
      <c r="A3" s="3" t="s">
        <v>240</v>
      </c>
    </row>
    <row r="4" spans="1:3">
      <c r="A4" s="4" t="s">
        <v>252</v>
      </c>
      <c r="B4" s="7" t="n">
        <v>471</v>
      </c>
      <c r="C4" s="7" t="n">
        <v>517</v>
      </c>
    </row>
    <row r="5" spans="1:3">
      <c r="A5" s="4" t="s">
        <v>246</v>
      </c>
    </row>
    <row r="6" spans="1:3">
      <c r="A6" s="3" t="s">
        <v>240</v>
      </c>
    </row>
    <row r="7" spans="1:3">
      <c r="A7" s="4" t="s">
        <v>252</v>
      </c>
      <c r="B7" s="5" t="n">
        <v>471</v>
      </c>
      <c r="C7" s="5" t="n">
        <v>517</v>
      </c>
    </row>
    <row r="8" spans="1:3">
      <c r="A8" s="4" t="s">
        <v>241</v>
      </c>
    </row>
    <row r="9" spans="1:3">
      <c r="A9" s="3" t="s">
        <v>240</v>
      </c>
    </row>
    <row r="10" spans="1:3">
      <c r="A10" s="4" t="s">
        <v>252</v>
      </c>
      <c r="B10" s="7" t="n">
        <v>0</v>
      </c>
      <c r="C10"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v>
      </c>
      <c r="B1" s="2" t="s">
        <v>1</v>
      </c>
    </row>
    <row r="2" spans="1:3">
      <c r="B2" s="2" t="s">
        <v>2</v>
      </c>
      <c r="C2" s="2" t="s">
        <v>23</v>
      </c>
    </row>
    <row r="3" spans="1:3">
      <c r="A3" s="3" t="s">
        <v>24</v>
      </c>
    </row>
    <row r="4" spans="1:3">
      <c r="A4" s="4" t="s">
        <v>46</v>
      </c>
      <c r="B4" s="7" t="n">
        <v>9245</v>
      </c>
      <c r="C4" s="7" t="n">
        <v>624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54</v>
      </c>
    </row>
    <row r="2" spans="1:3">
      <c r="A2" s="3" t="s">
        <v>240</v>
      </c>
    </row>
    <row r="3" spans="1:3">
      <c r="A3" s="4" t="s">
        <v>254</v>
      </c>
      <c r="B3" s="7" t="n">
        <v>19403</v>
      </c>
      <c r="C3" s="7" t="n">
        <v>18934</v>
      </c>
    </row>
    <row r="4" spans="1:3">
      <c r="A4" s="4" t="s">
        <v>246</v>
      </c>
    </row>
    <row r="5" spans="1:3">
      <c r="A5" s="3" t="s">
        <v>240</v>
      </c>
    </row>
    <row r="6" spans="1:3">
      <c r="A6" s="4" t="s">
        <v>254</v>
      </c>
      <c r="B6" s="5" t="n">
        <v>19403</v>
      </c>
      <c r="C6" s="5" t="n">
        <v>18934</v>
      </c>
    </row>
    <row r="7" spans="1:3">
      <c r="A7" s="4" t="s">
        <v>241</v>
      </c>
    </row>
    <row r="8" spans="1:3">
      <c r="A8" s="3" t="s">
        <v>240</v>
      </c>
    </row>
    <row r="9" spans="1:3">
      <c r="A9" s="4" t="s">
        <v>254</v>
      </c>
      <c r="B9" s="7" t="n">
        <v>0</v>
      </c>
      <c r="C9"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54</v>
      </c>
    </row>
    <row r="3" spans="1:3">
      <c r="A3" s="3" t="s">
        <v>256</v>
      </c>
    </row>
    <row r="4" spans="1:3">
      <c r="A4" s="4" t="s">
        <v>232</v>
      </c>
      <c r="B4" s="7" t="n">
        <v>-530</v>
      </c>
      <c r="C4" s="7" t="n">
        <v>-576</v>
      </c>
    </row>
    <row r="5" spans="1:3">
      <c r="A5" s="4" t="s">
        <v>136</v>
      </c>
      <c r="B5" s="5" t="n">
        <v>43693</v>
      </c>
      <c r="C5" s="5" t="n">
        <v>36001</v>
      </c>
    </row>
    <row r="6" spans="1:3">
      <c r="A6" s="4" t="s">
        <v>257</v>
      </c>
      <c r="B6" s="5" t="n">
        <v>-4362</v>
      </c>
      <c r="C6" s="5" t="n">
        <v>-4359</v>
      </c>
    </row>
    <row r="7" spans="1:3">
      <c r="A7" s="4" t="s">
        <v>231</v>
      </c>
      <c r="B7" s="5" t="n">
        <v>39331</v>
      </c>
      <c r="C7" s="5" t="n">
        <v>31642</v>
      </c>
    </row>
    <row r="8" spans="1:3">
      <c r="A8" s="4" t="s">
        <v>258</v>
      </c>
    </row>
    <row r="9" spans="1:3">
      <c r="A9" s="3" t="s">
        <v>256</v>
      </c>
    </row>
    <row r="10" spans="1:3">
      <c r="A10" s="4" t="s">
        <v>259</v>
      </c>
      <c r="B10" s="7" t="n">
        <v>5002</v>
      </c>
      <c r="C10" s="5" t="n">
        <v>5253</v>
      </c>
    </row>
    <row r="11" spans="1:3">
      <c r="A11" s="4" t="s">
        <v>260</v>
      </c>
      <c r="B11" s="4" t="s">
        <v>261</v>
      </c>
    </row>
    <row r="12" spans="1:3">
      <c r="A12" s="4" t="s">
        <v>262</v>
      </c>
    </row>
    <row r="13" spans="1:3">
      <c r="A13" s="3" t="s">
        <v>256</v>
      </c>
    </row>
    <row r="14" spans="1:3">
      <c r="A14" s="4" t="s">
        <v>263</v>
      </c>
      <c r="B14" s="7" t="n">
        <v>12250</v>
      </c>
      <c r="C14" s="5" t="n">
        <v>13000</v>
      </c>
    </row>
    <row r="15" spans="1:3">
      <c r="A15" s="4" t="s">
        <v>264</v>
      </c>
      <c r="B15" s="4" t="s">
        <v>261</v>
      </c>
    </row>
    <row r="16" spans="1:3">
      <c r="A16" s="4" t="s">
        <v>265</v>
      </c>
    </row>
    <row r="17" spans="1:3">
      <c r="A17" s="3" t="s">
        <v>256</v>
      </c>
    </row>
    <row r="18" spans="1:3">
      <c r="A18" s="4" t="s">
        <v>266</v>
      </c>
      <c r="B18" s="7" t="n">
        <v>2236</v>
      </c>
      <c r="C18" s="5" t="n">
        <v>2324</v>
      </c>
    </row>
    <row r="19" spans="1:3">
      <c r="A19" s="4" t="s">
        <v>264</v>
      </c>
      <c r="B19" s="4" t="s">
        <v>267</v>
      </c>
    </row>
    <row r="20" spans="1:3">
      <c r="A20" s="4" t="s">
        <v>268</v>
      </c>
    </row>
    <row r="21" spans="1:3">
      <c r="A21" s="3" t="s">
        <v>256</v>
      </c>
    </row>
    <row r="22" spans="1:3">
      <c r="A22" s="4" t="s">
        <v>260</v>
      </c>
      <c r="B22" s="4" t="s">
        <v>269</v>
      </c>
    </row>
    <row r="23" spans="1:3">
      <c r="A23" s="4" t="s">
        <v>270</v>
      </c>
    </row>
    <row r="24" spans="1:3">
      <c r="A24" s="3" t="s">
        <v>256</v>
      </c>
    </row>
    <row r="25" spans="1:3">
      <c r="A25" s="4" t="s">
        <v>259</v>
      </c>
      <c r="B25" s="7" t="n">
        <v>24735</v>
      </c>
      <c r="C25" s="7" t="n">
        <v>16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71</v>
      </c>
      <c r="B1" s="2" t="s">
        <v>1</v>
      </c>
    </row>
    <row r="2" spans="1:5">
      <c r="B2" s="2" t="s">
        <v>2</v>
      </c>
      <c r="C2" s="2" t="s">
        <v>54</v>
      </c>
      <c r="D2" s="2" t="s">
        <v>272</v>
      </c>
      <c r="E2" s="2" t="s">
        <v>273</v>
      </c>
    </row>
    <row r="3" spans="1:5">
      <c r="A3" s="3" t="s">
        <v>256</v>
      </c>
    </row>
    <row r="4" spans="1:5">
      <c r="A4" s="4" t="s">
        <v>232</v>
      </c>
      <c r="B4" s="7" t="n">
        <v>530000</v>
      </c>
      <c r="C4" s="7" t="n">
        <v>576000</v>
      </c>
    </row>
    <row r="5" spans="1:5">
      <c r="A5" s="4" t="s">
        <v>231</v>
      </c>
      <c r="B5" s="5" t="n">
        <v>43693000</v>
      </c>
      <c r="C5" s="7" t="n">
        <v>36001000</v>
      </c>
    </row>
    <row r="6" spans="1:5">
      <c r="A6" s="4" t="s">
        <v>274</v>
      </c>
    </row>
    <row r="7" spans="1:5">
      <c r="A7" s="3" t="s">
        <v>256</v>
      </c>
    </row>
    <row r="8" spans="1:5">
      <c r="A8" s="4" t="s">
        <v>275</v>
      </c>
      <c r="D8" s="7" t="n">
        <v>95000000</v>
      </c>
    </row>
    <row r="9" spans="1:5">
      <c r="A9" s="4" t="s">
        <v>276</v>
      </c>
      <c r="B9" s="5" t="n">
        <v>250000</v>
      </c>
    </row>
    <row r="10" spans="1:5">
      <c r="A10" s="4" t="s">
        <v>231</v>
      </c>
      <c r="B10" s="5" t="n">
        <v>41987000</v>
      </c>
    </row>
    <row r="11" spans="1:5">
      <c r="A11" s="4" t="s">
        <v>277</v>
      </c>
      <c r="B11" s="7" t="n">
        <v>50262000</v>
      </c>
    </row>
    <row r="12" spans="1:5">
      <c r="A12" s="4" t="s">
        <v>278</v>
      </c>
      <c r="B12" s="4" t="s">
        <v>279</v>
      </c>
    </row>
    <row r="13" spans="1:5">
      <c r="A13" s="4" t="s">
        <v>280</v>
      </c>
    </row>
    <row r="14" spans="1:5">
      <c r="A14" s="3" t="s">
        <v>256</v>
      </c>
    </row>
    <row r="15" spans="1:5">
      <c r="A15" s="4" t="s">
        <v>281</v>
      </c>
      <c r="D15" s="7" t="n">
        <v>15000000</v>
      </c>
    </row>
    <row r="16" spans="1:5">
      <c r="A16" s="4" t="s">
        <v>231</v>
      </c>
      <c r="B16" s="7" t="n">
        <v>12250000</v>
      </c>
    </row>
    <row r="17" spans="1:5">
      <c r="A17" s="4" t="s">
        <v>282</v>
      </c>
    </row>
    <row r="18" spans="1:5">
      <c r="A18" s="3" t="s">
        <v>256</v>
      </c>
    </row>
    <row r="19" spans="1:5">
      <c r="A19" s="4" t="s">
        <v>275</v>
      </c>
      <c r="E19" s="7" t="n">
        <v>80000000</v>
      </c>
    </row>
    <row r="20" spans="1:5">
      <c r="A20" s="4" t="s">
        <v>283</v>
      </c>
    </row>
    <row r="21" spans="1:5">
      <c r="A21" s="3" t="s">
        <v>256</v>
      </c>
    </row>
    <row r="22" spans="1:5">
      <c r="A22" s="4" t="s">
        <v>284</v>
      </c>
      <c r="B22" s="5" t="n">
        <v>24735000</v>
      </c>
    </row>
    <row r="23" spans="1:5">
      <c r="A23" s="4" t="s">
        <v>285</v>
      </c>
    </row>
    <row r="24" spans="1:5">
      <c r="A24" s="3" t="s">
        <v>256</v>
      </c>
    </row>
    <row r="25" spans="1:5">
      <c r="A25" s="4" t="s">
        <v>284</v>
      </c>
      <c r="B25" s="7" t="n">
        <v>5002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86</v>
      </c>
      <c r="B1" s="2" t="s">
        <v>1</v>
      </c>
    </row>
    <row r="2" spans="1:3">
      <c r="B2" s="2" t="s">
        <v>2</v>
      </c>
      <c r="C2" s="2" t="s">
        <v>23</v>
      </c>
    </row>
    <row r="3" spans="1:3">
      <c r="A3" s="3" t="s">
        <v>159</v>
      </c>
    </row>
    <row r="4" spans="1:3">
      <c r="A4" s="4" t="s">
        <v>287</v>
      </c>
      <c r="B4" s="7" t="n">
        <v>2854</v>
      </c>
      <c r="C4" s="7" t="n">
        <v>3872</v>
      </c>
    </row>
    <row r="5" spans="1:3">
      <c r="A5" s="4" t="s">
        <v>288</v>
      </c>
      <c r="B5" s="4" t="s">
        <v>289</v>
      </c>
      <c r="C5" s="4" t="s">
        <v>290</v>
      </c>
    </row>
    <row r="6" spans="1:3">
      <c r="A6" s="4" t="s">
        <v>291</v>
      </c>
      <c r="B6" s="4" t="s">
        <v>292</v>
      </c>
    </row>
    <row r="7" spans="1:3">
      <c r="A7" s="4" t="s">
        <v>293</v>
      </c>
      <c r="B7" s="4" t="s">
        <v>294</v>
      </c>
    </row>
    <row r="8" spans="1:3">
      <c r="A8" s="4" t="s">
        <v>295</v>
      </c>
      <c r="B8" s="7" t="n">
        <v>72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6</v>
      </c>
      <c r="B1" s="2" t="s">
        <v>297</v>
      </c>
      <c r="C1" s="2" t="s">
        <v>298</v>
      </c>
      <c r="D1" s="2" t="s">
        <v>2</v>
      </c>
      <c r="E1" s="2" t="s">
        <v>23</v>
      </c>
    </row>
    <row r="2" spans="1:5">
      <c r="A2" s="3" t="s">
        <v>162</v>
      </c>
    </row>
    <row r="3" spans="1:5">
      <c r="A3" s="4" t="s">
        <v>299</v>
      </c>
      <c r="B3" s="8" t="n">
        <v>0.04</v>
      </c>
      <c r="C3" s="8" t="n">
        <v>0.08</v>
      </c>
    </row>
    <row r="4" spans="1:5">
      <c r="A4" s="4" t="s">
        <v>300</v>
      </c>
      <c r="B4" s="8" t="n">
        <v>0.04</v>
      </c>
      <c r="C4" s="8" t="n">
        <v>0.08</v>
      </c>
      <c r="D4" s="8" t="n">
        <v>0.04</v>
      </c>
      <c r="E4" s="8" t="n">
        <v>0.08</v>
      </c>
    </row>
    <row r="5" spans="1:5">
      <c r="A5" s="4" t="s">
        <v>301</v>
      </c>
      <c r="B5" s="7" t="n">
        <v>688</v>
      </c>
      <c r="C5" s="7" t="n">
        <v>1378</v>
      </c>
      <c r="D5" s="7" t="n">
        <v>688</v>
      </c>
      <c r="E5"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23</v>
      </c>
    </row>
    <row r="3" spans="1:3">
      <c r="A3" s="3" t="s">
        <v>303</v>
      </c>
    </row>
    <row r="4" spans="1:3">
      <c r="A4" s="4" t="s">
        <v>37</v>
      </c>
      <c r="B4" s="7" t="n">
        <v>8678</v>
      </c>
      <c r="C4" s="7" t="n">
        <v>7059</v>
      </c>
    </row>
    <row r="5" spans="1:3">
      <c r="A5" s="4" t="s">
        <v>38</v>
      </c>
      <c r="B5" s="5" t="n">
        <v>250</v>
      </c>
      <c r="C5" s="5" t="n">
        <v>270</v>
      </c>
    </row>
    <row r="6" spans="1:3">
      <c r="A6" s="4" t="s">
        <v>39</v>
      </c>
      <c r="B6" s="7" t="n">
        <v>8428</v>
      </c>
      <c r="C6" s="7" t="n">
        <v>6789</v>
      </c>
    </row>
    <row r="7" spans="1:3">
      <c r="A7" s="3" t="s">
        <v>40</v>
      </c>
    </row>
    <row r="8" spans="1:3">
      <c r="A8" s="4" t="s">
        <v>41</v>
      </c>
      <c r="B8" s="5" t="n">
        <v>16712578</v>
      </c>
      <c r="C8" s="5" t="n">
        <v>16607074</v>
      </c>
    </row>
    <row r="9" spans="1:3">
      <c r="A9" s="4" t="s">
        <v>42</v>
      </c>
      <c r="B9" s="8" t="n">
        <v>0.5</v>
      </c>
      <c r="C9" s="8" t="n">
        <v>0.4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23</v>
      </c>
    </row>
    <row r="3" spans="1:3">
      <c r="A3" s="4" t="s">
        <v>305</v>
      </c>
    </row>
    <row r="4" spans="1:3">
      <c r="A4" s="3" t="s">
        <v>306</v>
      </c>
    </row>
    <row r="5" spans="1:3">
      <c r="A5" s="4" t="s">
        <v>307</v>
      </c>
      <c r="B5" s="5" t="n">
        <v>497491</v>
      </c>
      <c r="C5" s="5" t="n">
        <v>537337</v>
      </c>
    </row>
    <row r="6" spans="1:3">
      <c r="A6" s="4" t="s">
        <v>308</v>
      </c>
    </row>
    <row r="7" spans="1:3">
      <c r="A7" s="3" t="s">
        <v>306</v>
      </c>
    </row>
    <row r="8" spans="1:3">
      <c r="A8" s="4" t="s">
        <v>307</v>
      </c>
      <c r="B8" s="5" t="n">
        <v>0</v>
      </c>
      <c r="C8" s="5" t="n">
        <v>128500</v>
      </c>
    </row>
    <row r="9" spans="1:3">
      <c r="A9" s="4" t="s">
        <v>309</v>
      </c>
    </row>
    <row r="10" spans="1:3">
      <c r="A10" s="3" t="s">
        <v>306</v>
      </c>
    </row>
    <row r="11" spans="1:3">
      <c r="A11" s="4" t="s">
        <v>310</v>
      </c>
      <c r="B11" s="5" t="n">
        <v>497491</v>
      </c>
      <c r="C11" s="5" t="n">
        <v>66583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2"/>
    <col customWidth="1" max="6" min="6" width="21"/>
    <col customWidth="1" max="7" min="7" width="21"/>
  </cols>
  <sheetData>
    <row r="1" spans="1:7">
      <c r="A1" s="1" t="s">
        <v>311</v>
      </c>
      <c r="B1" s="2" t="s">
        <v>312</v>
      </c>
      <c r="C1" s="2" t="s">
        <v>313</v>
      </c>
      <c r="D1" s="2" t="s">
        <v>314</v>
      </c>
      <c r="E1" s="2" t="s">
        <v>315</v>
      </c>
      <c r="F1" s="2" t="s">
        <v>228</v>
      </c>
      <c r="G1" s="2" t="s">
        <v>314</v>
      </c>
    </row>
    <row r="2" spans="1:7">
      <c r="A2" s="3" t="s">
        <v>316</v>
      </c>
    </row>
    <row r="3" spans="1:7">
      <c r="A3" s="4" t="s">
        <v>317</v>
      </c>
      <c r="E3" s="7" t="n">
        <v>68090000</v>
      </c>
    </row>
    <row r="4" spans="1:7">
      <c r="A4" s="4" t="s">
        <v>318</v>
      </c>
      <c r="C4" s="7" t="n">
        <v>250000</v>
      </c>
    </row>
    <row r="5" spans="1:7">
      <c r="A5" s="4" t="s">
        <v>319</v>
      </c>
    </row>
    <row r="6" spans="1:7">
      <c r="A6" s="3" t="s">
        <v>316</v>
      </c>
    </row>
    <row r="7" spans="1:7">
      <c r="A7" s="4" t="s">
        <v>320</v>
      </c>
      <c r="E7" s="7" t="n">
        <v>2523000</v>
      </c>
    </row>
    <row r="8" spans="1:7">
      <c r="A8" s="4" t="s">
        <v>321</v>
      </c>
    </row>
    <row r="9" spans="1:7">
      <c r="A9" s="3" t="s">
        <v>316</v>
      </c>
    </row>
    <row r="10" spans="1:7">
      <c r="A10" s="4" t="s">
        <v>317</v>
      </c>
      <c r="D10" s="7" t="n">
        <v>8800000</v>
      </c>
      <c r="F10" s="7" t="n">
        <v>20200000</v>
      </c>
      <c r="G10" s="7" t="n">
        <v>29000000</v>
      </c>
    </row>
    <row r="11" spans="1:7">
      <c r="A11" s="4" t="s">
        <v>322</v>
      </c>
      <c r="E11" s="5" t="n">
        <v>20</v>
      </c>
    </row>
    <row r="12" spans="1:7">
      <c r="A12" s="4" t="s">
        <v>323</v>
      </c>
      <c r="E12" s="4" t="s">
        <v>324</v>
      </c>
    </row>
    <row r="13" spans="1:7">
      <c r="A13" s="4" t="s">
        <v>325</v>
      </c>
      <c r="E13" s="7" t="n">
        <v>22231000</v>
      </c>
    </row>
    <row r="14" spans="1:7">
      <c r="A14" s="4" t="s">
        <v>326</v>
      </c>
    </row>
    <row r="15" spans="1:7">
      <c r="A15" s="3" t="s">
        <v>316</v>
      </c>
    </row>
    <row r="16" spans="1:7">
      <c r="A16" s="4" t="s">
        <v>327</v>
      </c>
      <c r="B16" s="7" t="n">
        <v>138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1"/>
    <col customWidth="1" max="3" min="3" width="20"/>
  </cols>
  <sheetData>
    <row r="1" spans="1:3">
      <c r="A1" s="1" t="s">
        <v>328</v>
      </c>
      <c r="B1" s="2" t="s">
        <v>1</v>
      </c>
    </row>
    <row r="2" spans="1:3">
      <c r="B2" s="2" t="s">
        <v>329</v>
      </c>
      <c r="C2" s="2" t="s">
        <v>330</v>
      </c>
    </row>
    <row r="3" spans="1:3">
      <c r="A3" s="3" t="s">
        <v>331</v>
      </c>
    </row>
    <row r="4" spans="1:3">
      <c r="A4" s="4" t="s">
        <v>332</v>
      </c>
      <c r="B4" s="5" t="n">
        <v>2</v>
      </c>
    </row>
    <row r="5" spans="1:3">
      <c r="A5" s="4" t="s">
        <v>333</v>
      </c>
    </row>
    <row r="6" spans="1:3">
      <c r="A6" s="3" t="s">
        <v>331</v>
      </c>
    </row>
    <row r="7" spans="1:3">
      <c r="A7" s="4" t="s">
        <v>334</v>
      </c>
      <c r="B7" s="5" t="n">
        <v>280074</v>
      </c>
    </row>
    <row r="8" spans="1:3">
      <c r="A8" s="4" t="s">
        <v>335</v>
      </c>
      <c r="B8" s="5" t="n">
        <v>14616</v>
      </c>
    </row>
    <row r="9" spans="1:3">
      <c r="A9" s="4" t="s">
        <v>336</v>
      </c>
      <c r="B9" s="7" t="n">
        <v>1359</v>
      </c>
    </row>
    <row r="10" spans="1:3">
      <c r="A10" s="4" t="s">
        <v>337</v>
      </c>
    </row>
    <row r="11" spans="1:3">
      <c r="A11" s="3" t="s">
        <v>331</v>
      </c>
    </row>
    <row r="12" spans="1:3">
      <c r="A12" s="4" t="s">
        <v>334</v>
      </c>
      <c r="B12" s="5" t="n">
        <v>56964</v>
      </c>
    </row>
    <row r="13" spans="1:3">
      <c r="A13" s="4" t="s">
        <v>309</v>
      </c>
    </row>
    <row r="14" spans="1:3">
      <c r="A14" s="3" t="s">
        <v>331</v>
      </c>
    </row>
    <row r="15" spans="1:3">
      <c r="A15" s="4" t="s">
        <v>310</v>
      </c>
      <c r="B15" s="5" t="n">
        <v>497491</v>
      </c>
      <c r="C15" s="5" t="n">
        <v>6658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338</v>
      </c>
      <c r="B1" s="2" t="s">
        <v>1</v>
      </c>
    </row>
    <row r="2" spans="1:2">
      <c r="B2" s="2" t="s">
        <v>339</v>
      </c>
    </row>
    <row r="3" spans="1:2">
      <c r="A3" s="3" t="s">
        <v>171</v>
      </c>
    </row>
    <row r="4" spans="1:2">
      <c r="A4" s="4" t="s">
        <v>340</v>
      </c>
      <c r="B4" s="5"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v>
      </c>
      <c r="B1" s="2" t="s">
        <v>1</v>
      </c>
    </row>
    <row r="2" spans="1:3">
      <c r="B2" s="2" t="s">
        <v>2</v>
      </c>
      <c r="C2" s="2" t="s">
        <v>23</v>
      </c>
    </row>
    <row r="3" spans="1:3">
      <c r="A3" s="3" t="s">
        <v>48</v>
      </c>
    </row>
    <row r="4" spans="1:3">
      <c r="A4" s="4" t="s">
        <v>37</v>
      </c>
      <c r="B4" s="7" t="n">
        <v>8678</v>
      </c>
      <c r="C4" s="7" t="n">
        <v>7059</v>
      </c>
    </row>
    <row r="5" spans="1:3">
      <c r="A5" s="4" t="s">
        <v>49</v>
      </c>
      <c r="B5" s="5" t="n">
        <v>-39</v>
      </c>
      <c r="C5" s="5" t="n">
        <v>-17</v>
      </c>
    </row>
    <row r="6" spans="1:3">
      <c r="A6" s="4" t="s">
        <v>50</v>
      </c>
      <c r="B6" s="5" t="n">
        <v>-2</v>
      </c>
      <c r="C6" s="5" t="n">
        <v>0</v>
      </c>
    </row>
    <row r="7" spans="1:3">
      <c r="A7" s="4" t="s">
        <v>51</v>
      </c>
      <c r="B7" s="5" t="n">
        <v>-41</v>
      </c>
      <c r="C7" s="5" t="n">
        <v>-17</v>
      </c>
    </row>
    <row r="8" spans="1:3">
      <c r="A8" s="4" t="s">
        <v>52</v>
      </c>
      <c r="B8" s="7" t="n">
        <v>8637</v>
      </c>
      <c r="C8" s="7" t="n">
        <v>70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23</v>
      </c>
    </row>
    <row r="3" spans="1:3">
      <c r="A3" s="3" t="s">
        <v>342</v>
      </c>
    </row>
    <row r="4" spans="1:3">
      <c r="A4" s="4" t="s">
        <v>342</v>
      </c>
      <c r="B4" s="7" t="n">
        <v>87169</v>
      </c>
      <c r="C4" s="7" t="n">
        <v>76835</v>
      </c>
    </row>
    <row r="5" spans="1:3">
      <c r="A5" s="3" t="s">
        <v>343</v>
      </c>
    </row>
    <row r="6" spans="1:3">
      <c r="A6" s="4" t="s">
        <v>343</v>
      </c>
      <c r="B6" s="5" t="n">
        <v>19041</v>
      </c>
      <c r="C6" s="5" t="n">
        <v>17046</v>
      </c>
    </row>
    <row r="7" spans="1:3">
      <c r="A7" s="3" t="s">
        <v>344</v>
      </c>
    </row>
    <row r="8" spans="1:3">
      <c r="A8" s="4" t="s">
        <v>344</v>
      </c>
      <c r="B8" s="5" t="n">
        <v>2738</v>
      </c>
      <c r="C8" s="5" t="n">
        <v>3304</v>
      </c>
    </row>
    <row r="9" spans="1:3">
      <c r="A9" s="3" t="s">
        <v>345</v>
      </c>
    </row>
    <row r="10" spans="1:3">
      <c r="A10" s="4" t="s">
        <v>345</v>
      </c>
      <c r="B10" s="5" t="n">
        <v>11532</v>
      </c>
      <c r="C10" s="5" t="n">
        <v>10931</v>
      </c>
    </row>
    <row r="11" spans="1:3">
      <c r="A11" s="4" t="s">
        <v>346</v>
      </c>
    </row>
    <row r="12" spans="1:3">
      <c r="A12" s="3" t="s">
        <v>342</v>
      </c>
    </row>
    <row r="13" spans="1:3">
      <c r="A13" s="4" t="s">
        <v>342</v>
      </c>
      <c r="B13" s="5" t="n">
        <v>73950</v>
      </c>
      <c r="C13" s="5" t="n">
        <v>63842</v>
      </c>
    </row>
    <row r="14" spans="1:3">
      <c r="A14" s="3" t="s">
        <v>343</v>
      </c>
    </row>
    <row r="15" spans="1:3">
      <c r="A15" s="4" t="s">
        <v>343</v>
      </c>
      <c r="B15" s="5" t="n">
        <v>16615</v>
      </c>
      <c r="C15" s="5" t="n">
        <v>14850</v>
      </c>
    </row>
    <row r="16" spans="1:3">
      <c r="A16" s="3" t="s">
        <v>344</v>
      </c>
    </row>
    <row r="17" spans="1:3">
      <c r="A17" s="4" t="s">
        <v>344</v>
      </c>
      <c r="B17" s="5" t="n">
        <v>2046</v>
      </c>
      <c r="C17" s="5" t="n">
        <v>2518</v>
      </c>
    </row>
    <row r="18" spans="1:3">
      <c r="A18" s="3" t="s">
        <v>345</v>
      </c>
    </row>
    <row r="19" spans="1:3">
      <c r="A19" s="4" t="s">
        <v>345</v>
      </c>
      <c r="B19" s="5" t="n">
        <v>15518</v>
      </c>
      <c r="C19" s="5" t="n">
        <v>14380</v>
      </c>
    </row>
    <row r="20" spans="1:3">
      <c r="A20" s="4" t="s">
        <v>347</v>
      </c>
    </row>
    <row r="21" spans="1:3">
      <c r="A21" s="3" t="s">
        <v>342</v>
      </c>
    </row>
    <row r="22" spans="1:3">
      <c r="A22" s="4" t="s">
        <v>342</v>
      </c>
      <c r="B22" s="5" t="n">
        <v>13219</v>
      </c>
      <c r="C22" s="5" t="n">
        <v>12993</v>
      </c>
    </row>
    <row r="23" spans="1:3">
      <c r="A23" s="3" t="s">
        <v>343</v>
      </c>
    </row>
    <row r="24" spans="1:3">
      <c r="A24" s="4" t="s">
        <v>343</v>
      </c>
      <c r="B24" s="5" t="n">
        <v>2426</v>
      </c>
      <c r="C24" s="5" t="n">
        <v>2196</v>
      </c>
    </row>
    <row r="25" spans="1:3">
      <c r="A25" s="3" t="s">
        <v>344</v>
      </c>
    </row>
    <row r="26" spans="1:3">
      <c r="A26" s="4" t="s">
        <v>344</v>
      </c>
      <c r="B26" s="5" t="n">
        <v>408</v>
      </c>
      <c r="C26" s="5" t="n">
        <v>444</v>
      </c>
    </row>
    <row r="27" spans="1:3">
      <c r="A27" s="3" t="s">
        <v>345</v>
      </c>
    </row>
    <row r="28" spans="1:3">
      <c r="A28" s="4" t="s">
        <v>345</v>
      </c>
      <c r="B28" s="5" t="n">
        <v>1804</v>
      </c>
      <c r="C28" s="5" t="n">
        <v>1602</v>
      </c>
    </row>
    <row r="29" spans="1:3">
      <c r="A29" s="4" t="s">
        <v>348</v>
      </c>
    </row>
    <row r="30" spans="1:3">
      <c r="A30" s="3" t="s">
        <v>344</v>
      </c>
    </row>
    <row r="31" spans="1:3">
      <c r="A31" s="4" t="s">
        <v>344</v>
      </c>
      <c r="B31" s="5" t="n">
        <v>284</v>
      </c>
      <c r="C31" s="5" t="n">
        <v>342</v>
      </c>
    </row>
    <row r="32" spans="1:3">
      <c r="A32" s="3" t="s">
        <v>345</v>
      </c>
    </row>
    <row r="33" spans="1:3">
      <c r="A33" s="4" t="s">
        <v>345</v>
      </c>
      <c r="B33" s="7" t="n">
        <v>-5790</v>
      </c>
      <c r="C33" s="7" t="n">
        <v>-505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54</v>
      </c>
    </row>
    <row r="2" spans="1:3">
      <c r="A2" s="3" t="s">
        <v>350</v>
      </c>
    </row>
    <row r="3" spans="1:3">
      <c r="A3" s="4" t="s">
        <v>351</v>
      </c>
      <c r="B3" s="7" t="n">
        <v>234573</v>
      </c>
      <c r="C3" s="7" t="n">
        <v>225336</v>
      </c>
    </row>
    <row r="4" spans="1:3">
      <c r="A4" s="4" t="s">
        <v>346</v>
      </c>
    </row>
    <row r="5" spans="1:3">
      <c r="A5" s="3" t="s">
        <v>350</v>
      </c>
    </row>
    <row r="6" spans="1:3">
      <c r="A6" s="4" t="s">
        <v>351</v>
      </c>
      <c r="B6" s="5" t="n">
        <v>172712</v>
      </c>
      <c r="C6" s="5" t="n">
        <v>161059</v>
      </c>
    </row>
    <row r="7" spans="1:3">
      <c r="A7" s="4" t="s">
        <v>347</v>
      </c>
    </row>
    <row r="8" spans="1:3">
      <c r="A8" s="3" t="s">
        <v>350</v>
      </c>
    </row>
    <row r="9" spans="1:3">
      <c r="A9" s="4" t="s">
        <v>351</v>
      </c>
      <c r="B9" s="5" t="n">
        <v>27145</v>
      </c>
      <c r="C9" s="5" t="n">
        <v>27109</v>
      </c>
    </row>
    <row r="10" spans="1:3">
      <c r="A10" s="4" t="s">
        <v>348</v>
      </c>
    </row>
    <row r="11" spans="1:3">
      <c r="A11" s="3" t="s">
        <v>350</v>
      </c>
    </row>
    <row r="12" spans="1:3">
      <c r="A12" s="4" t="s">
        <v>351</v>
      </c>
      <c r="B12" s="7" t="n">
        <v>34716</v>
      </c>
      <c r="C12" s="7" t="n">
        <v>3716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3"/>
    <col customWidth="1" max="3" min="3" width="14"/>
    <col customWidth="1" max="4" min="4" width="14"/>
  </cols>
  <sheetData>
    <row r="1" spans="1:4">
      <c r="A1" s="1" t="s">
        <v>352</v>
      </c>
      <c r="B1" s="2" t="s">
        <v>353</v>
      </c>
      <c r="C1" s="2" t="s">
        <v>297</v>
      </c>
      <c r="D1" s="2" t="s">
        <v>298</v>
      </c>
    </row>
    <row r="2" spans="1:4">
      <c r="A2" s="3" t="s">
        <v>354</v>
      </c>
    </row>
    <row r="3" spans="1:4">
      <c r="A3" s="4" t="s">
        <v>355</v>
      </c>
      <c r="C3" s="8" t="n">
        <v>0.04</v>
      </c>
      <c r="D3" s="8" t="n">
        <v>0.08</v>
      </c>
    </row>
    <row r="4" spans="1:4">
      <c r="A4" s="4" t="s">
        <v>326</v>
      </c>
    </row>
    <row r="5" spans="1:4">
      <c r="A5" s="3" t="s">
        <v>354</v>
      </c>
    </row>
    <row r="6" spans="1:4">
      <c r="A6" s="4" t="s">
        <v>355</v>
      </c>
      <c r="B6" s="8" t="n">
        <v>0.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7" t="n">
        <v>0</v>
      </c>
      <c r="C3" s="7" t="n">
        <v>1569</v>
      </c>
    </row>
    <row r="4" spans="1:3">
      <c r="A4" s="4" t="s">
        <v>57</v>
      </c>
      <c r="B4" s="5" t="n">
        <v>36387</v>
      </c>
      <c r="C4" s="5" t="n">
        <v>26085</v>
      </c>
    </row>
    <row r="5" spans="1:3">
      <c r="A5" s="4" t="s">
        <v>58</v>
      </c>
      <c r="B5" s="5" t="n">
        <v>79988</v>
      </c>
      <c r="C5" s="5" t="n">
        <v>78858</v>
      </c>
    </row>
    <row r="6" spans="1:3">
      <c r="A6" s="4" t="s">
        <v>59</v>
      </c>
      <c r="B6" s="5" t="n">
        <v>2426</v>
      </c>
      <c r="C6" s="5" t="n">
        <v>1684</v>
      </c>
    </row>
    <row r="7" spans="1:3">
      <c r="A7" s="4" t="s">
        <v>60</v>
      </c>
      <c r="B7" s="5" t="n">
        <v>0</v>
      </c>
      <c r="C7" s="5" t="n">
        <v>2705</v>
      </c>
    </row>
    <row r="8" spans="1:3">
      <c r="A8" s="4" t="s">
        <v>61</v>
      </c>
      <c r="B8" s="5" t="n">
        <v>118801</v>
      </c>
      <c r="C8" s="5" t="n">
        <v>110901</v>
      </c>
    </row>
    <row r="9" spans="1:3">
      <c r="A9" s="4" t="s">
        <v>62</v>
      </c>
      <c r="B9" s="5" t="n">
        <v>249780</v>
      </c>
      <c r="C9" s="5" t="n">
        <v>246219</v>
      </c>
    </row>
    <row r="10" spans="1:3">
      <c r="A10" s="4" t="s">
        <v>63</v>
      </c>
      <c r="B10" s="5" t="n">
        <v>-156083</v>
      </c>
      <c r="C10" s="5" t="n">
        <v>-153428</v>
      </c>
    </row>
    <row r="11" spans="1:3">
      <c r="A11" s="4" t="s">
        <v>64</v>
      </c>
      <c r="B11" s="5" t="n">
        <v>93697</v>
      </c>
      <c r="C11" s="5" t="n">
        <v>92791</v>
      </c>
    </row>
    <row r="12" spans="1:3">
      <c r="A12" s="4" t="s">
        <v>65</v>
      </c>
      <c r="B12" s="5" t="n">
        <v>19403</v>
      </c>
      <c r="C12" s="5" t="n">
        <v>18934</v>
      </c>
    </row>
    <row r="13" spans="1:3">
      <c r="A13" s="4" t="s">
        <v>66</v>
      </c>
      <c r="B13" s="5" t="n">
        <v>2672</v>
      </c>
      <c r="C13" s="5" t="n">
        <v>2710</v>
      </c>
    </row>
    <row r="14" spans="1:3">
      <c r="A14" s="4" t="s">
        <v>67</v>
      </c>
      <c r="B14" s="5" t="n">
        <v>234573</v>
      </c>
      <c r="C14" s="5" t="n">
        <v>225336</v>
      </c>
    </row>
    <row r="15" spans="1:3">
      <c r="A15" s="3" t="s">
        <v>68</v>
      </c>
    </row>
    <row r="16" spans="1:3">
      <c r="A16" s="4" t="s">
        <v>69</v>
      </c>
      <c r="B16" s="5" t="n">
        <v>4362</v>
      </c>
      <c r="C16" s="5" t="n">
        <v>4359</v>
      </c>
    </row>
    <row r="17" spans="1:3">
      <c r="A17" s="4" t="s">
        <v>70</v>
      </c>
      <c r="B17" s="5" t="n">
        <v>16506</v>
      </c>
      <c r="C17" s="5" t="n">
        <v>20342</v>
      </c>
    </row>
    <row r="18" spans="1:3">
      <c r="A18" s="4" t="s">
        <v>71</v>
      </c>
      <c r="B18" s="5" t="n">
        <v>2807</v>
      </c>
      <c r="C18" s="5" t="n">
        <v>3349</v>
      </c>
    </row>
    <row r="19" spans="1:3">
      <c r="A19" s="4" t="s">
        <v>72</v>
      </c>
      <c r="B19" s="5" t="n">
        <v>7317</v>
      </c>
      <c r="C19" s="5" t="n">
        <v>8945</v>
      </c>
    </row>
    <row r="20" spans="1:3">
      <c r="A20" s="4" t="s">
        <v>73</v>
      </c>
      <c r="B20" s="5" t="n">
        <v>534</v>
      </c>
      <c r="C20" s="5" t="n">
        <v>0</v>
      </c>
    </row>
    <row r="21" spans="1:3">
      <c r="A21" s="4" t="s">
        <v>74</v>
      </c>
      <c r="B21" s="5" t="n">
        <v>31526</v>
      </c>
      <c r="C21" s="5" t="n">
        <v>36995</v>
      </c>
    </row>
    <row r="22" spans="1:3">
      <c r="A22" s="4" t="s">
        <v>75</v>
      </c>
      <c r="B22" s="5" t="n">
        <v>15126</v>
      </c>
      <c r="C22" s="5" t="n">
        <v>16218</v>
      </c>
    </row>
    <row r="23" spans="1:3">
      <c r="A23" s="4" t="s">
        <v>76</v>
      </c>
      <c r="B23" s="5" t="n">
        <v>24205</v>
      </c>
      <c r="C23" s="5" t="n">
        <v>15424</v>
      </c>
    </row>
    <row r="24" spans="1:3">
      <c r="A24" s="4" t="s">
        <v>77</v>
      </c>
      <c r="B24" s="5" t="n">
        <v>2777</v>
      </c>
      <c r="C24" s="5" t="n">
        <v>2978</v>
      </c>
    </row>
    <row r="25" spans="1:3">
      <c r="A25" s="4" t="s">
        <v>78</v>
      </c>
      <c r="B25" s="5" t="n">
        <v>3460</v>
      </c>
      <c r="C25" s="5" t="n">
        <v>3604</v>
      </c>
    </row>
    <row r="26" spans="1:3">
      <c r="A26" s="4" t="s">
        <v>79</v>
      </c>
      <c r="B26" s="5" t="n">
        <v>2942</v>
      </c>
      <c r="C26" s="5" t="n">
        <v>3432</v>
      </c>
    </row>
    <row r="27" spans="1:3">
      <c r="A27" s="4" t="s">
        <v>80</v>
      </c>
      <c r="B27" s="5" t="n">
        <v>399</v>
      </c>
      <c r="C27" s="5" t="n">
        <v>393</v>
      </c>
    </row>
    <row r="28" spans="1:3">
      <c r="A28" s="4" t="s">
        <v>81</v>
      </c>
      <c r="B28" s="5" t="n">
        <v>80435</v>
      </c>
      <c r="C28" s="5" t="n">
        <v>79044</v>
      </c>
    </row>
    <row r="29" spans="1:3">
      <c r="A29" s="4" t="s">
        <v>82</v>
      </c>
      <c r="B29" s="4" t="s">
        <v>83</v>
      </c>
      <c r="C29" s="4" t="s">
        <v>83</v>
      </c>
    </row>
    <row r="30" spans="1:3">
      <c r="A30" s="3" t="s">
        <v>84</v>
      </c>
    </row>
    <row r="31" spans="1:3">
      <c r="A31" s="4" t="s">
        <v>85</v>
      </c>
      <c r="B31" s="5" t="n">
        <v>4</v>
      </c>
      <c r="C31" s="5" t="n">
        <v>4</v>
      </c>
    </row>
    <row r="32" spans="1:3">
      <c r="A32" s="3" t="s">
        <v>86</v>
      </c>
    </row>
    <row r="33" spans="1:3">
      <c r="A33" s="4" t="s">
        <v>87</v>
      </c>
      <c r="B33" s="5" t="n">
        <v>6715</v>
      </c>
      <c r="C33" s="5" t="n">
        <v>6715</v>
      </c>
    </row>
    <row r="34" spans="1:3">
      <c r="A34" s="4" t="s">
        <v>88</v>
      </c>
      <c r="B34" s="5" t="n">
        <v>14318</v>
      </c>
      <c r="C34" s="5" t="n">
        <v>14279</v>
      </c>
    </row>
    <row r="35" spans="1:3">
      <c r="A35" s="4" t="s">
        <v>89</v>
      </c>
      <c r="B35" s="5" t="n">
        <v>150643</v>
      </c>
      <c r="C35" s="5" t="n">
        <v>142652</v>
      </c>
    </row>
    <row r="36" spans="1:3">
      <c r="A36" s="4" t="s">
        <v>90</v>
      </c>
      <c r="B36" s="5" t="n">
        <v>-414</v>
      </c>
      <c r="C36" s="5" t="n">
        <v>-373</v>
      </c>
    </row>
    <row r="37" spans="1:3">
      <c r="A37" s="3" t="s">
        <v>91</v>
      </c>
    </row>
    <row r="38" spans="1:3">
      <c r="A38" s="4" t="s">
        <v>92</v>
      </c>
      <c r="B38" s="5" t="n">
        <v>-17128</v>
      </c>
      <c r="C38" s="5" t="n">
        <v>-16985</v>
      </c>
    </row>
    <row r="39" spans="1:3">
      <c r="A39" s="4" t="s">
        <v>93</v>
      </c>
      <c r="B39" s="5" t="n">
        <v>154138</v>
      </c>
      <c r="C39" s="5" t="n">
        <v>146292</v>
      </c>
    </row>
    <row r="40" spans="1:3">
      <c r="A40" s="4" t="s">
        <v>94</v>
      </c>
      <c r="B40" s="7" t="n">
        <v>234573</v>
      </c>
      <c r="C40" s="7" t="n">
        <v>2253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5</v>
      </c>
      <c r="B1" s="2" t="s">
        <v>1</v>
      </c>
      <c r="C1" s="2" t="s">
        <v>96</v>
      </c>
    </row>
    <row r="2" spans="1:3">
      <c r="B2" s="2" t="s">
        <v>2</v>
      </c>
      <c r="C2" s="2" t="s">
        <v>54</v>
      </c>
    </row>
    <row r="3" spans="1:3">
      <c r="A3" s="3" t="s">
        <v>97</v>
      </c>
    </row>
    <row r="4" spans="1:3">
      <c r="A4" s="4" t="s">
        <v>98</v>
      </c>
      <c r="B4" s="7" t="n">
        <v>24</v>
      </c>
      <c r="C4" s="7" t="n">
        <v>24</v>
      </c>
    </row>
    <row r="5" spans="1:3">
      <c r="A5" s="4" t="s">
        <v>99</v>
      </c>
      <c r="B5" s="4" t="s">
        <v>100</v>
      </c>
      <c r="C5" s="4" t="s">
        <v>100</v>
      </c>
    </row>
    <row r="6" spans="1:3">
      <c r="A6" s="4" t="s">
        <v>101</v>
      </c>
      <c r="B6" s="7" t="n">
        <v>10</v>
      </c>
      <c r="C6" s="7" t="n">
        <v>10</v>
      </c>
    </row>
    <row r="7" spans="1:3">
      <c r="A7" s="4" t="s">
        <v>102</v>
      </c>
      <c r="B7" s="5" t="n">
        <v>1000</v>
      </c>
      <c r="C7" s="5" t="n">
        <v>1000</v>
      </c>
    </row>
    <row r="8" spans="1:3">
      <c r="A8" s="4" t="s">
        <v>103</v>
      </c>
      <c r="B8" s="5" t="n">
        <v>437</v>
      </c>
      <c r="C8" s="5" t="n">
        <v>437</v>
      </c>
    </row>
    <row r="9" spans="1:3">
      <c r="A9" s="4" t="s">
        <v>104</v>
      </c>
      <c r="B9" s="5" t="n">
        <v>437</v>
      </c>
      <c r="C9" s="5" t="n">
        <v>437</v>
      </c>
    </row>
    <row r="10" spans="1:3">
      <c r="A10" s="4" t="s">
        <v>105</v>
      </c>
      <c r="B10" s="5" t="n">
        <v>40000000</v>
      </c>
      <c r="C10" s="5" t="n">
        <v>40000000</v>
      </c>
    </row>
    <row r="11" spans="1:3">
      <c r="A11" s="4" t="s">
        <v>106</v>
      </c>
      <c r="B11" s="5" t="n">
        <v>18115965</v>
      </c>
      <c r="C11" s="5" t="n">
        <v>18115965</v>
      </c>
    </row>
    <row r="12" spans="1:3">
      <c r="A12" s="4" t="s">
        <v>107</v>
      </c>
      <c r="B12" s="5" t="n">
        <v>16709908</v>
      </c>
      <c r="C12" s="5" t="n">
        <v>16658765</v>
      </c>
    </row>
    <row r="13" spans="1:3">
      <c r="A13" s="4" t="s">
        <v>108</v>
      </c>
      <c r="B13" s="5" t="n">
        <v>1406057</v>
      </c>
      <c r="C13" s="5" t="n">
        <v>14572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9</v>
      </c>
      <c r="B1" s="2" t="s">
        <v>1</v>
      </c>
    </row>
    <row r="2" spans="1:3">
      <c r="B2" s="2" t="s">
        <v>2</v>
      </c>
      <c r="C2" s="2" t="s">
        <v>23</v>
      </c>
    </row>
    <row r="3" spans="1:3">
      <c r="A3" s="3" t="s">
        <v>110</v>
      </c>
    </row>
    <row r="4" spans="1:3">
      <c r="A4" s="4" t="s">
        <v>37</v>
      </c>
      <c r="B4" s="7" t="n">
        <v>8678</v>
      </c>
      <c r="C4" s="7" t="n">
        <v>7059</v>
      </c>
    </row>
    <row r="5" spans="1:3">
      <c r="A5" s="3" t="s">
        <v>111</v>
      </c>
    </row>
    <row r="6" spans="1:3">
      <c r="A6" s="4" t="s">
        <v>112</v>
      </c>
      <c r="B6" s="5" t="n">
        <v>2738</v>
      </c>
      <c r="C6" s="5" t="n">
        <v>3304</v>
      </c>
    </row>
    <row r="7" spans="1:3">
      <c r="A7" s="4" t="s">
        <v>113</v>
      </c>
      <c r="B7" s="5" t="n">
        <v>0</v>
      </c>
      <c r="C7" s="5" t="n">
        <v>3300</v>
      </c>
    </row>
    <row r="8" spans="1:3">
      <c r="A8" s="4" t="s">
        <v>114</v>
      </c>
      <c r="B8" s="5" t="n">
        <v>-490</v>
      </c>
      <c r="C8" s="5" t="n">
        <v>-622</v>
      </c>
    </row>
    <row r="9" spans="1:3">
      <c r="A9" s="4" t="s">
        <v>115</v>
      </c>
      <c r="B9" s="5" t="n">
        <v>1028</v>
      </c>
      <c r="C9" s="5" t="n">
        <v>652</v>
      </c>
    </row>
    <row r="10" spans="1:3">
      <c r="A10" s="4" t="s">
        <v>33</v>
      </c>
      <c r="B10" s="5" t="n">
        <v>-471</v>
      </c>
      <c r="C10" s="5" t="n">
        <v>-517</v>
      </c>
    </row>
    <row r="11" spans="1:3">
      <c r="A11" s="3" t="s">
        <v>116</v>
      </c>
    </row>
    <row r="12" spans="1:3">
      <c r="A12" s="4" t="s">
        <v>117</v>
      </c>
      <c r="B12" s="5" t="n">
        <v>-10302</v>
      </c>
      <c r="C12" s="5" t="n">
        <v>-534</v>
      </c>
    </row>
    <row r="13" spans="1:3">
      <c r="A13" s="4" t="s">
        <v>58</v>
      </c>
      <c r="B13" s="5" t="n">
        <v>-1130</v>
      </c>
      <c r="C13" s="5" t="n">
        <v>-9682</v>
      </c>
    </row>
    <row r="14" spans="1:3">
      <c r="A14" s="4" t="s">
        <v>59</v>
      </c>
      <c r="B14" s="5" t="n">
        <v>-742</v>
      </c>
      <c r="C14" s="5" t="n">
        <v>-289</v>
      </c>
    </row>
    <row r="15" spans="1:3">
      <c r="A15" s="4" t="s">
        <v>70</v>
      </c>
      <c r="B15" s="5" t="n">
        <v>-943</v>
      </c>
      <c r="C15" s="5" t="n">
        <v>-4236</v>
      </c>
    </row>
    <row r="16" spans="1:3">
      <c r="A16" s="4" t="s">
        <v>71</v>
      </c>
      <c r="B16" s="5" t="n">
        <v>-542</v>
      </c>
      <c r="C16" s="5" t="n">
        <v>11</v>
      </c>
    </row>
    <row r="17" spans="1:3">
      <c r="A17" s="4" t="s">
        <v>72</v>
      </c>
      <c r="B17" s="5" t="n">
        <v>-1627</v>
      </c>
      <c r="C17" s="5" t="n">
        <v>-3958</v>
      </c>
    </row>
    <row r="18" spans="1:3">
      <c r="A18" s="4" t="s">
        <v>73</v>
      </c>
      <c r="B18" s="5" t="n">
        <v>3239</v>
      </c>
      <c r="C18" s="5" t="n">
        <v>4112</v>
      </c>
    </row>
    <row r="19" spans="1:3">
      <c r="A19" s="4" t="s">
        <v>118</v>
      </c>
      <c r="B19" s="5" t="n">
        <v>-201</v>
      </c>
      <c r="C19" s="5" t="n">
        <v>-174</v>
      </c>
    </row>
    <row r="20" spans="1:3">
      <c r="A20" s="4" t="s">
        <v>119</v>
      </c>
      <c r="B20" s="5" t="n">
        <v>-177</v>
      </c>
      <c r="C20" s="5" t="n">
        <v>-67</v>
      </c>
    </row>
    <row r="21" spans="1:3">
      <c r="A21" s="4" t="s">
        <v>120</v>
      </c>
      <c r="B21" s="5" t="n">
        <v>-942</v>
      </c>
      <c r="C21" s="5" t="n">
        <v>-1641</v>
      </c>
    </row>
    <row r="22" spans="1:3">
      <c r="A22" s="3" t="s">
        <v>121</v>
      </c>
    </row>
    <row r="23" spans="1:3">
      <c r="A23" s="4" t="s">
        <v>122</v>
      </c>
      <c r="B23" s="5" t="n">
        <v>-6454</v>
      </c>
      <c r="C23" s="5" t="n">
        <v>-3053</v>
      </c>
    </row>
    <row r="24" spans="1:3">
      <c r="A24" s="4" t="s">
        <v>123</v>
      </c>
      <c r="B24" s="5" t="n">
        <v>-6454</v>
      </c>
      <c r="C24" s="5" t="n">
        <v>-3053</v>
      </c>
    </row>
    <row r="25" spans="1:3">
      <c r="A25" s="3" t="s">
        <v>124</v>
      </c>
    </row>
    <row r="26" spans="1:3">
      <c r="A26" s="4" t="s">
        <v>125</v>
      </c>
      <c r="B26" s="5" t="n">
        <v>-1131</v>
      </c>
      <c r="C26" s="5" t="n">
        <v>0</v>
      </c>
    </row>
    <row r="27" spans="1:3">
      <c r="A27" s="4" t="s">
        <v>126</v>
      </c>
      <c r="B27" s="5" t="n">
        <v>-688</v>
      </c>
      <c r="C27" s="5" t="n">
        <v>0</v>
      </c>
    </row>
    <row r="28" spans="1:3">
      <c r="A28" s="4" t="s">
        <v>127</v>
      </c>
      <c r="B28" s="5" t="n">
        <v>-89</v>
      </c>
      <c r="C28" s="5" t="n">
        <v>-438</v>
      </c>
    </row>
    <row r="29" spans="1:3">
      <c r="A29" s="4" t="s">
        <v>128</v>
      </c>
      <c r="B29" s="5" t="n">
        <v>10500</v>
      </c>
      <c r="C29" s="5" t="n">
        <v>8099</v>
      </c>
    </row>
    <row r="30" spans="1:3">
      <c r="A30" s="4" t="s">
        <v>129</v>
      </c>
      <c r="B30" s="5" t="n">
        <v>-2765</v>
      </c>
      <c r="C30" s="5" t="n">
        <v>-3646</v>
      </c>
    </row>
    <row r="31" spans="1:3">
      <c r="A31" s="4" t="s">
        <v>130</v>
      </c>
      <c r="B31" s="5" t="n">
        <v>0</v>
      </c>
      <c r="C31" s="5" t="n">
        <v>-68</v>
      </c>
    </row>
    <row r="32" spans="1:3">
      <c r="A32" s="4" t="s">
        <v>131</v>
      </c>
      <c r="B32" s="5" t="n">
        <v>5827</v>
      </c>
      <c r="C32" s="5" t="n">
        <v>3947</v>
      </c>
    </row>
    <row r="33" spans="1:3">
      <c r="A33" s="4" t="s">
        <v>132</v>
      </c>
      <c r="B33" s="5" t="n">
        <v>-1569</v>
      </c>
      <c r="C33" s="5" t="n">
        <v>-747</v>
      </c>
    </row>
    <row r="34" spans="1:3">
      <c r="A34" s="4" t="s">
        <v>133</v>
      </c>
      <c r="B34" s="5" t="n">
        <v>1569</v>
      </c>
      <c r="C34" s="5" t="n">
        <v>747</v>
      </c>
    </row>
    <row r="35" spans="1:3">
      <c r="A35" s="4" t="s">
        <v>134</v>
      </c>
      <c r="B35" s="7" t="n">
        <v>0</v>
      </c>
      <c r="C35"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1"/>
    <col customWidth="1" max="3" min="3" width="24"/>
    <col customWidth="1" max="4" min="4" width="13"/>
    <col customWidth="1" max="5" min="5" width="27"/>
    <col customWidth="1" max="6" min="6" width="18"/>
    <col customWidth="1" max="7" min="7" width="37"/>
    <col customWidth="1" max="8" min="8" width="15"/>
  </cols>
  <sheetData>
    <row r="1" spans="1:8">
      <c r="A1" s="1" t="s">
        <v>135</v>
      </c>
      <c r="B1" s="2" t="s">
        <v>136</v>
      </c>
      <c r="C1" s="2" t="s">
        <v>137</v>
      </c>
      <c r="D1" s="2" t="s">
        <v>138</v>
      </c>
      <c r="E1" s="2" t="s">
        <v>139</v>
      </c>
      <c r="F1" s="2" t="s">
        <v>140</v>
      </c>
      <c r="G1" s="2" t="s">
        <v>141</v>
      </c>
      <c r="H1" s="2" t="s">
        <v>142</v>
      </c>
    </row>
    <row r="2" spans="1:8">
      <c r="A2" s="4" t="s">
        <v>143</v>
      </c>
      <c r="B2" s="7" t="n">
        <v>146292</v>
      </c>
      <c r="C2" s="7" t="n">
        <v>4</v>
      </c>
      <c r="D2" s="7" t="n">
        <v>6715</v>
      </c>
      <c r="E2" s="7" t="n">
        <v>14279</v>
      </c>
      <c r="F2" s="7" t="n">
        <v>142652</v>
      </c>
      <c r="G2" s="7" t="n">
        <v>-373</v>
      </c>
      <c r="H2" s="7" t="n">
        <v>-16985</v>
      </c>
    </row>
    <row r="3" spans="1:8">
      <c r="A3" s="3" t="s">
        <v>144</v>
      </c>
    </row>
    <row r="4" spans="1:8">
      <c r="A4" s="4" t="s">
        <v>37</v>
      </c>
      <c r="B4" s="5" t="n">
        <v>8678</v>
      </c>
      <c r="F4" s="5" t="n">
        <v>8678</v>
      </c>
    </row>
    <row r="5" spans="1:8">
      <c r="A5" s="4" t="s">
        <v>145</v>
      </c>
      <c r="B5" s="5" t="n">
        <v>-41</v>
      </c>
      <c r="G5" s="5" t="n">
        <v>-41</v>
      </c>
    </row>
    <row r="6" spans="1:8">
      <c r="A6" s="4" t="s">
        <v>146</v>
      </c>
      <c r="B6" s="5" t="n">
        <v>-687</v>
      </c>
      <c r="F6" s="5" t="n">
        <v>-687</v>
      </c>
    </row>
    <row r="7" spans="1:8">
      <c r="A7" s="4" t="s">
        <v>115</v>
      </c>
      <c r="B7" s="5" t="n">
        <v>899</v>
      </c>
      <c r="E7" s="5" t="n">
        <v>899</v>
      </c>
    </row>
    <row r="8" spans="1:8">
      <c r="A8" s="4" t="s">
        <v>147</v>
      </c>
      <c r="B8" s="5" t="n">
        <v>128</v>
      </c>
      <c r="E8" s="5" t="n">
        <v>-860</v>
      </c>
      <c r="H8" s="5" t="n">
        <v>988</v>
      </c>
    </row>
    <row r="9" spans="1:8">
      <c r="A9" s="4" t="s">
        <v>125</v>
      </c>
      <c r="B9" s="5" t="n">
        <v>-1131</v>
      </c>
      <c r="H9" s="5" t="n">
        <v>-1131</v>
      </c>
    </row>
    <row r="10" spans="1:8">
      <c r="A10" s="4" t="s">
        <v>148</v>
      </c>
      <c r="B10" s="7" t="n">
        <v>154138</v>
      </c>
      <c r="C10" s="7" t="n">
        <v>4</v>
      </c>
      <c r="D10" s="7" t="n">
        <v>6715</v>
      </c>
      <c r="E10" s="7" t="n">
        <v>14318</v>
      </c>
      <c r="F10" s="7" t="n">
        <v>150643</v>
      </c>
      <c r="G10" s="7" t="n">
        <v>-414</v>
      </c>
      <c r="H10" s="7" t="n">
        <v>-1712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07:35:46Z</dcterms:created>
  <dcterms:modified xmlns:dcterms="http://purl.org/dc/terms/" xmlns:xsi="http://www.w3.org/2001/XMLSchema-instance" xsi:type="dcterms:W3CDTF">2017-05-04T07:35:46Z</dcterms:modified>
</cp:coreProperties>
</file>